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Oil and Gas Properties" sheetId="7" state="visible" r:id="rId7"/>
    <sheet xmlns:r="http://schemas.openxmlformats.org/officeDocument/2006/relationships" name="Notes Payable" sheetId="8" state="visible" r:id="rId8"/>
    <sheet xmlns:r="http://schemas.openxmlformats.org/officeDocument/2006/relationships" name="Stock-Based Compensation Expen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Taxes" sheetId="12" state="visible" r:id="rId12"/>
    <sheet xmlns:r="http://schemas.openxmlformats.org/officeDocument/2006/relationships" name="Subsequent Events" sheetId="13" state="visible" r:id="rId13"/>
    <sheet xmlns:r="http://schemas.openxmlformats.org/officeDocument/2006/relationships" name="Basis of Presentation and Sig14" sheetId="14" state="visible" r:id="rId14"/>
    <sheet xmlns:r="http://schemas.openxmlformats.org/officeDocument/2006/relationships" name="Basis of Presentation and Sig15" sheetId="15" state="visible" r:id="rId15"/>
    <sheet xmlns:r="http://schemas.openxmlformats.org/officeDocument/2006/relationships" name="Oil and Gas Properties (Tables)" sheetId="16" state="visible" r:id="rId16"/>
    <sheet xmlns:r="http://schemas.openxmlformats.org/officeDocument/2006/relationships" name="Stock-Based Compensation Expe17" sheetId="17" state="visible" r:id="rId17"/>
    <sheet xmlns:r="http://schemas.openxmlformats.org/officeDocument/2006/relationships" name="Capital Stock (Tables)" sheetId="18" state="visible" r:id="rId18"/>
    <sheet xmlns:r="http://schemas.openxmlformats.org/officeDocument/2006/relationships" name="Commitments and Contingencies ("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Oil and Gas Properties (Details" sheetId="22" state="visible" r:id="rId22"/>
    <sheet xmlns:r="http://schemas.openxmlformats.org/officeDocument/2006/relationships" name="Oil and Gas Properties - Schedu" sheetId="23" state="visible" r:id="rId23"/>
    <sheet xmlns:r="http://schemas.openxmlformats.org/officeDocument/2006/relationships" name="Notes Payable (Details Narrativ" sheetId="24" state="visible" r:id="rId24"/>
    <sheet xmlns:r="http://schemas.openxmlformats.org/officeDocument/2006/relationships" name="Stock-Based Compensation Expe25" sheetId="25" state="visible" r:id="rId25"/>
    <sheet xmlns:r="http://schemas.openxmlformats.org/officeDocument/2006/relationships" name="Stock-Based Compensation Expe26" sheetId="26" state="visible" r:id="rId26"/>
    <sheet xmlns:r="http://schemas.openxmlformats.org/officeDocument/2006/relationships" name="Stock-Based Compensation Expe27" sheetId="27" state="visible" r:id="rId27"/>
    <sheet xmlns:r="http://schemas.openxmlformats.org/officeDocument/2006/relationships" name="Capital Stock (Details Narrativ" sheetId="28" state="visible" r:id="rId28"/>
    <sheet xmlns:r="http://schemas.openxmlformats.org/officeDocument/2006/relationships" name="Capital Stock - Summary of Warr" sheetId="29" state="visible" r:id="rId29"/>
    <sheet xmlns:r="http://schemas.openxmlformats.org/officeDocument/2006/relationships" name="Commitments and Contingencies30" sheetId="30" state="visible" r:id="rId30"/>
    <sheet xmlns:r="http://schemas.openxmlformats.org/officeDocument/2006/relationships" name="Commitments and Contingencies -" sheetId="31" state="visible" r:id="rId31"/>
    <sheet xmlns:r="http://schemas.openxmlformats.org/officeDocument/2006/relationships" name="Taxes (Details Narrativ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7</t>
  </si>
  <si>
    <t>Nov. 02, 2017</t>
  </si>
  <si>
    <t>Document And Entity Information</t>
  </si>
  <si>
    <t>Entity Registrant Name</t>
  </si>
  <si>
    <t>HOUSTON AMERICAN ENERGY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HUSA</t>
  </si>
  <si>
    <t>Document Fiscal Period Focus</t>
  </si>
  <si>
    <t>Q3</t>
  </si>
  <si>
    <t>Document Fiscal Year Focus</t>
  </si>
  <si>
    <t>Consolidated Balance Sheets (Unaudited) - USD ($)</t>
  </si>
  <si>
    <t>Dec. 31, 2016</t>
  </si>
  <si>
    <t>CURRENT ASSETS</t>
  </si>
  <si>
    <t>Cash</t>
  </si>
  <si>
    <t>Accounts receivable – oil and gas sales</t>
  </si>
  <si>
    <t xml:space="preserve"> </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Deferred rent obligation</t>
  </si>
  <si>
    <t>TOTAL LONG-TERM LIABILITIES</t>
  </si>
  <si>
    <t>TOTAL LIABILITIES</t>
  </si>
  <si>
    <t>SHAREHOLDERS' EQUITY</t>
  </si>
  <si>
    <t>Preferred stock, par value $0.001; 10,000,000 shares authorized, 2,109.6 and 0 shares issued and outstanding, respectively</t>
  </si>
  <si>
    <t>Common stock, par value $0.001; 150,000,000 shares authorized 56,800,262 and 52,169,945 shares issued and outstanding, respectively</t>
  </si>
  <si>
    <t>Additional paid-in capital</t>
  </si>
  <si>
    <t>Treasury shares, at cost; 0 and 892,557 shares, respectively</t>
  </si>
  <si>
    <t>Accumulated deficit</t>
  </si>
  <si>
    <t>TOTAL SHAREHOLDERS' EQUITY</t>
  </si>
  <si>
    <t>TOTAL LIABILITIES AND SHARE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Unaudited) - USD ($)</t>
  </si>
  <si>
    <t>3 Months Ended</t>
  </si>
  <si>
    <t>Sep. 30, 2016</t>
  </si>
  <si>
    <t>Income Statement [Abstract]</t>
  </si>
  <si>
    <t>OIL AND GAS REVENUE</t>
  </si>
  <si>
    <t>EXPENSES OF OPERATIONS</t>
  </si>
  <si>
    <t>Lease operating expense and severance tax</t>
  </si>
  <si>
    <t>General and administrative expense</t>
  </si>
  <si>
    <t>Depreciation and depletion</t>
  </si>
  <si>
    <t>Total operating expenses</t>
  </si>
  <si>
    <t>Loss from operations</t>
  </si>
  <si>
    <t>OTHER INCOME (EXPENSE)</t>
  </si>
  <si>
    <t>Interest income</t>
  </si>
  <si>
    <t>Other income</t>
  </si>
  <si>
    <t>Interest expense</t>
  </si>
  <si>
    <t>Total other income (expense), net</t>
  </si>
  <si>
    <t>Net loss before taxes</t>
  </si>
  <si>
    <t>Income tax expense (benefit)</t>
  </si>
  <si>
    <t>Net loss</t>
  </si>
  <si>
    <t>Basic and diluted loss per common share</t>
  </si>
  <si>
    <t>Based and diluted weighted average number of common shares outstanding</t>
  </si>
  <si>
    <t>Consolidated Statements of Cash Flows (Unaudited) - USD ($)</t>
  </si>
  <si>
    <t>CASH FLOWS FROM OPERATING ACTIVITIES</t>
  </si>
  <si>
    <t>Adjustments to reconcile net loss to net cash used in operations:</t>
  </si>
  <si>
    <t>Stock-based compensation</t>
  </si>
  <si>
    <t>Accretion of asset retirement obligation</t>
  </si>
  <si>
    <t>Amortization of debt discount</t>
  </si>
  <si>
    <t>Changes in operating assets and liabilities:</t>
  </si>
  <si>
    <t>(Increase)/decrease in accounts receivable</t>
  </si>
  <si>
    <t>(Increase)/decrease in prepaid expenses and other current assets</t>
  </si>
  <si>
    <t>Increase/(decrease) in accounts payable and accrued expenses</t>
  </si>
  <si>
    <t>Increase/(decrease) in deferred rent obligation</t>
  </si>
  <si>
    <t>Net cash used in operating activities</t>
  </si>
  <si>
    <t>CASH FLOWS FROM INVESTING ACTIVITIES</t>
  </si>
  <si>
    <t>Payments for the acquisition and development of oil and gas properties</t>
  </si>
  <si>
    <t>Net cash used in investing activities</t>
  </si>
  <si>
    <t>CASH FLOWS FROM FINANCING ACTIVITIES</t>
  </si>
  <si>
    <t>Proceeds from the issuance of notes payable, net of debt discount</t>
  </si>
  <si>
    <t>Payments on notes payable</t>
  </si>
  <si>
    <t>Proceeds from the issuance of common stock</t>
  </si>
  <si>
    <t>Payment of preferred stock dividends</t>
  </si>
  <si>
    <t>Payments for the acquisition of treasury shares</t>
  </si>
  <si>
    <t>Net cash provided by (used in) financing activities</t>
  </si>
  <si>
    <t>Decrease in cash</t>
  </si>
  <si>
    <t>Cash, beginning of period</t>
  </si>
  <si>
    <t>Cash, end of period</t>
  </si>
  <si>
    <t>SUPPLEMENTAL CASH FLOW INFORMATION</t>
  </si>
  <si>
    <t>Interest paid</t>
  </si>
  <si>
    <t>Taxes paid</t>
  </si>
  <si>
    <t>SUPPLEMENTAL NON-CASH INVESTING AND FINANCING ACTIVITIES</t>
  </si>
  <si>
    <t>Accrued oil and gas development costs</t>
  </si>
  <si>
    <t>Debt discount from issuance of warrants as debt inducement</t>
  </si>
  <si>
    <t>Increase in reserve for plugging and abandonment costs</t>
  </si>
  <si>
    <t>Retirement of treasury shares</t>
  </si>
  <si>
    <t>Series A Preferred Stock [Member]</t>
  </si>
  <si>
    <t>Proceeds from the issuance of Preferred Stock</t>
  </si>
  <si>
    <t>Series B Preferred Stock [Member]</t>
  </si>
  <si>
    <t>Basis of Presentation and Significant Accounting Policies</t>
  </si>
  <si>
    <t>Organization, Consolidation and Presentation of Financial Statements [Abstract]</t>
  </si>
  <si>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Annual Report on Form 10-K for the year ended December 31, 2016. 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s of $1,241,127 for the nine months ended September 30, 2017. These
conditions, together with continued low oil and natural gas prices and financial commitments the Company has made relative to its
Reeves County, Texas and Colombian properties, raise substantial doubt as to the Company’s ability to continue as a going
concern for the twelve months following the issuance of these financial statements. These financial statements do not include any
adjustments that might be necessary if the Company is unable to continue as a going concern. To address these concerns, during
the nine months ended September 30, 2017, the Company raised $5,729,115 from the sale of common stock, Series A Preferred
Stock, Series B Preferred Stock and Warrants, and Bridge Loan Notes and Warrants. Subsequent to September 30, 2017, the
Company raised an additional $467,874, net, from the sale of common stock. Additionally, the Company’s first two wells
in Reeves County, Texas were completed during the nine months ended September 30, 2017 and the Company anticipates receipt of
meaningful revenues and cash flows from those wells commencing in the fourth quarter of 2017. The Company may seek additional
financing or may consider divestiture of certain assets as necessary to support its operations and financial commitments.
There can be no assurance that the Company will be successful in its efforts. See “ Note 4 – Bridge Loan
Notes Note 5 – Capital Stock Note 8 – Subsequent
Events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and any marketable securities. The Company
had cash deposits of $20,068 in excess of the FDIC’s current insured limit on interest bearing accounts of $250,000 as of
September 30, 2017. The Company has not experienced any losses on its deposits of cash and cash equivalents. Loss per Share Basic loss per share is computed by
dividing net loss available to common shareholders by the weighted average common shares outstanding for the period. In periods
in which the Company reports a net loss, dilutive securities are excluded from the calculation of diluted net loss per share amounts
as the effect would be anti-dilutive. For the nine months ended September
30, 2017 and 2016, the following convertible preferred stock and warrants and options to purchase shares of common stock were excluded
from the computation of diluted net loss per share, as the inclusion of such shares would be anti-dilutive:
Nine Months Ended September 30,
2017 2016
Series A Convertible Preferred Stock 6,000,000 —
Series B Convertible Preferred Stock 2,527,778 —
Stock warrants 3,651,680 —
Stock options 6,012,165 —
Total 18,191,623 — Subsequent Events The Company has evaluated all transactions
from September 30, 2017 through the financial statement issuance date for subsequent event disclosure consideration. Recent Accounting Pronounc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We cannot currently determine the extent of the new footnote disclosures
as further clarification is needed for certain practices common to the industry. We will continue to evaluate the impacts that
future contracts may have.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still in the process of evaluating the impact of this
new standard; however, the Company believes the initial impact of adopting the standard will result in increases to its assets
and liabilities on its consolidated balance sheets, and changes to the timing and presentation of certain operating expenses on
its consolidated statements of operations.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In May 2017, the FASB issued ASU 2017-09,
Compensation-Stock Compensation (Topic 718) Scope of Modification Accounting. The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t>
  </si>
  <si>
    <t>Oil and Gas Properties</t>
  </si>
  <si>
    <t>Oil and Gas Property [Abstract]</t>
  </si>
  <si>
    <t xml:space="preserve">NOTE 2 – OIL AND GAS PROPERTIES During the nine months ended September
30, 2017, the Company invested $4,302,506, net, for the acquisition and development of oil and gas properties, consisting of (1)
cost of acquisition of U.S. properties $999,525, net, principally attributable to acreage acquired in Reeves County, Texas, (2)
drilling and completion costs on U.S. properties of $3,284,040, principally attributable to operations on our Reeves County, Texas
acreage, and (3) preparation and evaluation costs in Colombia of $18,941. Of the amount invested, the Company capitalized $18,941
to oil and gas properties not subject to amortization and capitalized $4,283,565 to oil and gas properties subject to amortization. Geographical Information The Company currently has operations
in two geographical areas, the United States and Colombia. Revenues for the nine months ended September 30, 2017 and long lived
assets (net of depletion, amortization, and impairments) as of September 30, 2017 attributable to each geographical area are presented
below:
Nine Months Ended September 30, 2017 As of September 30, 2017
Revenues Long Lived Assets, Net
United States $ 215,649 $ 4,375,819
Colombia — 2,303,128
Total $ 215,649 $ 6,678,947 </t>
  </si>
  <si>
    <t>Notes Payable</t>
  </si>
  <si>
    <t>Debt Disclosure [Abstract]</t>
  </si>
  <si>
    <t>NOTE 3 – NOTES PAYABLE In June 2017, the Company issued promissory
notes (the “Bridge Loan Notes”) in the principal amount of $600,000, with an original issue discount of 5%, and warrants
(the “Bridge Loan Warrants”) to purchase 600,000 shares of the Company’s common stock. The aggregate consideration
received by the Company for the Bridge Loan Notes and Warrants was $570,000. The Bridge Loan Notes were unsecured
obligations bearing interest at 12.0% per annum and payable interest only on the last day of each calendar month with any unpaid
principal and accrued interest being payable in full on October 21, 2017. The Bridge Loan Notes were subject to
mandatory prepayment from and to the extent of (i) 100% of net proceeds received by the Company from any sales, for cash, of equity
or debt securities (other than Bridge Loan Notes) of the Company, (ii) 100% of net proceeds received by the Company from the sale
of assets (other than sales in the ordinary course of business); and (iii) 75% of net proceeds received from the sale of oil and
gas produced from the Company’s Reeves County, Texas properties. Additionally, the Company had the option to prepay the Bridge
Loan Notes, at its sole election, without penalty. The Bridge Loan Notes were recorded
net of debt discount in the amount of $158,734. The debt discount consists of (i) $30,000 excess in the face amount of the Bridge
Loan Notes over the consideration paid plus (ii) the value of the Bridge Loan Warrants, totaling $128,734. The debt discount is
amortized over the life of the Bridge Loan Notes as additional interest expense. During the three and nine months ended September
30, 2017, interest expense paid in cash totaled $12,131 and $12,871, respectively, and interest expense attributable to amortization
of debt discount totaled $152,372 and $158,734, respectively. See “Note 5 – Capital Stock – Warrants –
Bridge Loan Warrants.” The holders of $300,000 in the face
amount of the Bridge Loan Notes waived mandatory prepayment at both July 31, 2017 and August 31, 2017 and the holders of the remaining
$300,000 in face amount of the Bridge Loan Notes were repaid in full pursuant to the mandatory prepayment provision. The balance
of the Bridge Loan Notes, in the amount of $300,000, were repaid in full as of September 30, 2017.</t>
  </si>
  <si>
    <t>Stock-Based Compensation Expense</t>
  </si>
  <si>
    <t>Disclosure of Compensation Related Costs, Share-based Payments [Abstract]</t>
  </si>
  <si>
    <t>NOTE 4 – STOCK-BASED COMPENSATION
EXPENSE In 2008, the Company’s Board of
Directors adopted the Houston American Energy Corp. 2008 Equity Incentive Plan (the “2008 Plan”). The terms of the
2008 Plan, as amended in 2012 and 2013, allow for the issuance of up to 6,000,000 shares of the Company’s common stock pursuant
to the grant of stock options and restricted stock. Persons eligible to participate in the Plans are key employees, consultants
and directors of the Company. In 2017, the Company’s Board of
Directors adopted the Houston American Energy Corp. 2017 Equity Incentive Plan (the “2017 Plan” and, together with
the 2008 Plan, the “Plans”). The terms of the 2017 Plan, allow for the issuance of up to 5,000,000 shares of the Company’s
common stock pursuant to the grant of stock options and restricted stock.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In March 2017, options to purchase an
aggregate of 1,200,000 shares were granted to an executive officer, a non-executive officer and an advisor to the Company. All
of the options have a ten-year life and are exercisable at $0.30 per share, the fair market value on date of grant. The executive
officer’s option grant vests 1/3 on each of the first three anniversaries of the grant date; subject to vesting in full on
December 31, 2017 if the Company’s common stock continues to be listed on the NYSE MKT (or another national securities exchange)
on that date. The non-executive officer’s option grant vested 25% on June 12, 2017 and 25% on each of the first three anniversaries
of the grant date. The advisor option grant vested on the grant date. The non-executive officer options were forfeited unvested
on termination of service to the Company during the six months ended June 30, 2017. The options were valued on the date of grant
at $234,947 using the Black-Scholes option-pricing model with the following parameters: (1) risk-free interest rate of 2.19%; (2)
expected life in years of 5.50; (3) expected stock volatility of 109.16%; and (4) expected dividend yield of 0%. The Company determined
the options qualify as ‘plain vanilla’ under the provisions of SAB 107 and the simplified method was used to estimate
the expected option life. In September 2017, options to purchase
an aggregate of 200,000 shares were granted to the Company’s independent directors. All of the options have a ten-year life
and are exercisable at $0.485 per share, the fair market value on date of grant. The options vest 20% on the date of grant and
80% nine months from the date of grant. The options were valued on the date of grant at $71,064 using the Black-Scholes option-pricing
model with the following parameters: (1) risk-free interest rate of 1.76%; (2) expected life in years of 5.67; (3) expected stock
volatility of 102.38%; and (4) expected dividend yield of 0%. The Company determined the options qualify as ‘plain vanilla’
under the provisions of SAB 107 and the simplified method was used to estimate the expected option life. A summary of stock option activity and
related information for the nine months ended September 30, 2017 is presented below:
Options Weighted-Average Exercise Price Aggregate Intrinsic Value
Outstanding at January 1, 2017 5,232,165 $ 2.11
Granted 1,400,000 0.33
Exercised — —
Forfeited (620,000 ) $ 0.47
Outstanding at September 30, 2017 6,012,165 $ 1.86 $ 869,500
Exercisable at September 30, 2017 4,752,165 $ 2.28 $ 597,870 During the three and nine months ended
September 30, 2017, the Company recognized $60,648 and $196,492, respectively, of stock-based compensation expense attributable
to the amortization of unrecognized stock-based compensation from its outstanding stock options. As of September 30, 2017, total
unrecognized stock-based compensation expense related to non-vested stock options was $143,540. The unrecognized expense is expected
to be recognized over a weighted average period of 1.36 years and the weighted average remaining contractual term of the outstanding
options and exercisable options at September 30, 2017 is 6.15 years and 5.42 years, respectively. Shares available for issuance under
the 2008 Plan as of September 30, 2017 totaled 87,835. Shares available for issuance under the 2017 Plan, as of September 30, 2017,
totaled 4,900,000. Share-Based Compensation Expense The following table reflects share-based
compensation recorded by the Company for the three and nine months ended September 30, 2017 and 2016:
Nine Months Ended September 30, Three Months Ended September 30,
2017 2016 2017 2016
Share-based compensation expense – options $ 196,492 $ 99,006 $ 60,648 $ 37,805
Share-based compensation expense – warrants 377 — 377 —
Total share-based compensation expense included in general and administrative expense $ 196,869 $ 99,006 $ 61,025 $ 37,805
Earnings per share effect of share-based compensation expense – basic and diluted $ 0.00 $ (0.00 ) $ 0.00 $ (0.00 )</t>
  </si>
  <si>
    <t>Capital Stock</t>
  </si>
  <si>
    <t>Equity [Abstract]</t>
  </si>
  <si>
    <t xml:space="preserve">NOTE 5 – CAPITAL STOCK Treasury Stock In March 2017, the Company’s board
of directors approved the cancellation of all shares of common stock held in treasury. As a result, 892,557 shares of common stock
were cancelled and $174,125 previously classified on the balance sheet as treasury stock was reclassified as a reduction in additional
paid-in capital. Common Stock - At-the-Market Offering In July 2017, the Company entered into
an At-the-Market Issuance Sales Agreement (the “Sales Agreement”) with WestPark Capital, Inc. (“WestPark Capital”)
pursuant to which the Company may sell, at its option, up to an aggregate of $5 million in shares of its common stock through WestPark
Capital, as sales agent. Sales of shares under the Sales Agreement (the “ATM Offering”) will be made, in accordance
with one or more placement notices delivered by the Company to WestPark Capital, which notices shall set parameters under which
shares may be sold. The ATM Offering was made pursuant to a shelf registration statement by methods deemed to be “at the
market,” as defined in Rule 415 promulgated under the Securities Act of 1933. The Company will pay WestPark a commission
in cash equal to 3% of the gross proceeds from the sale of shares in the ATM Offering. Additionally, the Company reimbursed WestPark
Capital for $25,000 of expenses incurred in connection with the ATM Offering. As of September 30, 2017, the Company had sold an
aggregate of 5,522,874 shares in the ATM Offering and had received proceeds, net of commissions and expenses, of $3,049,515. Series A Convertible Preferred Stock In January 2017, the Company issued
1,200 shares of 12% Series A Convertible Preferred Stock (the “Series A Preferred Stock”) for aggregate gross proceeds
of $1.2 million. The Series A Preferred Stock (i) accrues a cumulative dividend, commencing July 1, 2017, at 12% payable, if and
when declared, quarterly; (ii) is convertible at the option of the holder into shares of common stock at a conversion price of
$0.20 per share, (iii) has a liquidation preference of $1,000 per share plus accrued and unpaid dividends; and (iv) is redeemable
at our option, commencing on the second anniversary of the issue date, at a premium to issue price, which premium decreases from
12% to 0% following the fifth anniversary of the issue date, plus accrued and unpaid dividends. During the nine months ended September
30, 2017, the Company paid $36,000 of dividends on its Series A Preferred Stock. Series B Convertible Preferred Stock In May 2017, the Company received $909,600
from the sale of 909.6 Units (the “Units”), each Unit consisting of one share of 12.0% Series B Convertible Preferred
Stock (the “Series B Preferred Stock”) and a Warrant (the “Series B Warrant”). The Series B Preferred Stock (i) accrues
a cumulative dividend at 12% payable, if and when declared, quarterly; (ii) is convertible at the option of the holder into shares
of common stock at a conversion price of $0.36 per share, (iii) has a liquidation preference of $1,000 per share plus accrued and
unpaid dividends; and (iv) is redeemable at our option, commencing on the second anniversary of the issue date, at a premium to
issue price, which premium decreases from 12% to 0% following the fifth anniversary of the issue date, plus accrued and unpaid
dividends. During the nine months ended September 30, 2017, the Company paid $44,570 of dividends on its Series B Preferred Stock. Warrants Series B Warrants. Bridge Loan Warrants. Consultant Warrants A summary of warrant activity and related
information for the nine months ended September 30, 2017 is presented below:
Warrants Weighted-Average Exercise Price Aggregate Intrinsic Value
Outstanding at January 1, 2017 — $ —
Issued 3,651,680 0.44
Exercised — —
Expired — —
Outstanding at September 30, 2017 3,651,680 $ 0.44 $ 210,118
Exercisable at September 30, 2017 3,601,680 $ 0.44 $ 210,118 </t>
  </si>
  <si>
    <t>Commitments and Contingencies</t>
  </si>
  <si>
    <t>Commitments and Contingencies Disclosure [Abstract]</t>
  </si>
  <si>
    <t>NOTE 6 - COMMITMENTS AND CONTINGENCIES Lease Commitment The Company leases office facilities
under an operating lease agreement that was extended in March 2017 until October 31, 2022. As of September 30, 2017, the lease
agreement requires future payments as follows:
Year Amount
2017 $ 20,931
2018 125,978
2019 128,348
2020 130,717
2021 133,087
2022 112,551
Total $ 651,612 For the three and nine months ended
September 30, 2017, the total base rental expense was $40,100 and $89,544, respectively. The Company does not have any capital
leases or other operating lease commitments. Employment Commitment In March 2017, the Company’s compensation
committee approved revised compensation arrangements for John P. Boylan, Chairman, Chief Executive Officer and President of the
Company. The principal terms of Mr. Boylan’s compensation, as so revised, include (i) an annual base salary of $250,000,
effective January 1, 2017, with $10,000 per month being payable on a current basis, and full salary and accrued unpaid salary being
payable at such time as the compensation committee determines that the Company has sufficient financial capability to pay such
amounts; (ii) annual bonuses as determined by the compensation committee; (iii) grant, pursuant to the Company’s Production
Incentive Compensation Plan, of a 1% interest in the Company revenues from all wells drilled on the Company’s Reeves County,
Texas acreage; and (iv) grant of a stock option to purchase 500,000 shares of common stock.</t>
  </si>
  <si>
    <t>Taxes</t>
  </si>
  <si>
    <t>Income Tax Disclosure [Abstract]</t>
  </si>
  <si>
    <t>NOTE 7 – TAXES The Company has estimated that its effective
tax rate for U.S. purposes will be zero for 2017, and consequently, recorded no U.S. income tax liability or tax expense for the
three and nine months ended September 30, 2017. During the three and nine months ended
September 30, 2017, significant temporary differences between financial statement net loss and estimated taxable income related
primarily to the stock compensation expense recognized for book purposes during the period.</t>
  </si>
  <si>
    <t>Subsequent Events</t>
  </si>
  <si>
    <t>Subsequent Events [Abstract]</t>
  </si>
  <si>
    <t>NOTE 8 – SUBSEQUENT EVENTS At-the-Market Offering Subsequent to September 30, 2017, through
the date hereof, the Company sold an aggregate of 913,702 shares in the ATM Offering and received proceeds, net of commissions
and expenses, of $467,874.</t>
  </si>
  <si>
    <t>Basis of Presentation and Significant Accounting Policies (Policies)</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s of $1,241,127 for the nine months ended September 30, 2017. These
conditions, together with continued low oil and natural gas prices and financial commitments the Company has made relative to its
Reeves County, Texas and Colombian properties, raise substantial doubt as to the Company’s ability to continue as a going
concern for the twelve months following the issuance of these financial statements. These financial statements do not include any
adjustments that might be necessary if the Company is unable to continue as a going concern. To address these concerns, during
the nine months ended September 30, 2017, the Company raised $5,729,115 from the sale of common stock, Series A Preferred
Stock, Series B Preferred Stock and Warrants, and Bridge Loan Notes and Warrants. Subsequent to September 30, 2017, the
Company raised an additional $467,874, net, from the sale of common stock. Additionally, the Company’s first two wells
in Reeves County, Texas were completed during the nine months ended September 30, 2017 and the Company anticipates receipt of
meaningful revenues and cash flows from those wells commencing in the fourth quarter of 2017. The Company may seek additional
financing or may consider divestiture of certain assets as necessary to support its operations and financial commitments.
There can be no assurance that the Company will be successful in its efforts. See “ Note 4 – Bridge Loan
Notes Note 5 – Capital Stock Note 8 – Subsequent
Events</t>
  </si>
  <si>
    <t>Consolidation</t>
  </si>
  <si>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Accounting Principles and Use of Estimates</t>
  </si>
  <si>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Concentration of Credit Risk Financial instruments that potentially
subject the Company to a concentration of credit risk include cash, cash equivalents and any marketable securities. The Company
had cash deposits of $20,068 in excess of the FDIC’s current insured limit on interest bearing accounts of $250,000 as of
September 30, 2017. The Company has not experienced any losses on its deposits of cash and cash equivalents.</t>
  </si>
  <si>
    <t>Loss Per Share</t>
  </si>
  <si>
    <t xml:space="preserve">Loss per Share Basic loss per share is computed by
dividing net loss available to common shareholders by the weighted average common shares outstanding for the period. In periods
in which the Company reports a net loss, dilutive securities are excluded from the calculation of diluted net loss per share amounts
as the effect would be anti-dilutive. For the nine months ended September
30, 2017 and 2016, the following convertible preferred stock and warrants and options to purchase shares of common stock were excluded
from the computation of diluted net loss per share, as the inclusion of such shares would be anti-dilutive:
Nine Months Ended September 30,
2017 2016
Series A Convertible Preferred Stock 6,000,000 —
Series B Convertible Preferred Stock 2,527,778 —
Stock warrants 3,651,680 —
Stock options 6,012,165 —
Total 18,191,623 — </t>
  </si>
  <si>
    <t>Subsequent Events The Company has evaluated all transactions
from September 30, 2017 through the financial statement issuance date for subsequent event disclosure consideration.</t>
  </si>
  <si>
    <t>Recent Accounting Pronouncements</t>
  </si>
  <si>
    <t>Recent Accounting Pronounc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We cannot currently determine the extent of the new footnote disclosures
as further clarification is needed for certain practices common to the industry. We will continue to evaluate the impacts that
future contracts may have.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still in the process of evaluating the impact of this
new standard; however, the Company believes the initial impact of adopting the standard will result in increases to its assets
and liabilities on its consolidated balance sheets, and changes to the timing and presentation of certain operating expenses on
its consolidated statements of operations.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In May 2017, the FASB issued ASU 2017-09,
Compensation-Stock Compensation (Topic 718) Scope of Modification Accounting. The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t>
  </si>
  <si>
    <t>Basis of Presentation and Significant Accounting Policies (Tables)</t>
  </si>
  <si>
    <t>Accounting Policies [Abstract]</t>
  </si>
  <si>
    <t>Schedule of Computation of Diluted Net Loss Per Share</t>
  </si>
  <si>
    <t xml:space="preserve">For the six months ended July 30, 2017
and 2016, the following convertible preferred stock and warrants and options to purchase shares of common stock were excluded from
the computation of diluted net loss per share, as the inclusion of such shares would be anti-dilutive:
Six Months Ended July 30,
2017 2016
Series A Convertible Preferred Stock 6,000,000 —
Series B Convertible Preferred Stock 2,527,778 —
Stock warrants 3,601,680 —
Stock options 5,812,165 5,232,165
Total 17,941,623 5,232,165 </t>
  </si>
  <si>
    <t>Oil and Gas Properties (Tables)</t>
  </si>
  <si>
    <t>Schedule of Revenues and Long Lived Assets Attributable to Geographical Area</t>
  </si>
  <si>
    <t xml:space="preserve">The Company currently has operations
in two geographical areas, the United States and Colombia. Revenues for the nine months ended September 30, 2017 and long lived
assets (net of depletion, amortization, and impairments) as of September 30, 2017 attributable to each geographical area are presented
below:
Nine Months Ended September 30, 2017 As of September 30, 2017
Revenues Long Lived Assets, Net
United States $ 215,649 $ 4,375,819
Colombia — 2,303,128
Total $ 215,649 $ 6,678,947 </t>
  </si>
  <si>
    <t>Stock-Based Compensation Expense (Tables)</t>
  </si>
  <si>
    <t>Summary of Stock Option Activity</t>
  </si>
  <si>
    <t xml:space="preserve">A summary of stock option activity and
related information for the nine months ended September 30, 2017 is presented below:
Options Weighted-Average Exercise Price Aggregate Intrinsic Value
Outstanding at January 1, 2017 5,232,165 $ 2.11
Granted 1,400,000 0.33
Exercised — —
Forfeited (620,000 ) $ 0.47
Outstanding at September 30, 2017 6,012,165 $ 1.86 $ 869,500
Exercisable at September 30, 2017 4,752,165 $ 2.28 $ 597,870 </t>
  </si>
  <si>
    <t>Schedule of Share-based Compensation Expense</t>
  </si>
  <si>
    <t>The following table reflects share-based
compensation recorded by the Company for the three and nine months ended September 30, 2017 and 2016:
Nine Months Ended September 30, Three Months Ended September 30,
2017 2016 2017 2016
Share-based compensation expense – options $ 196,492 $ 99,006 $ 60,648 $ 37,805
Share-based compensation expense – warrants 377 — 377 —
Total share-based compensation expense included in general and administrative expense $ 196,869 $ 99,006 $ 61,025 $ 37,805
Earnings per share effect of share-based compensation expense – basic and diluted $ 0.00 $ (0.00 ) $ 0.00 $ (0.00 )</t>
  </si>
  <si>
    <t>Capital Stock (Tables)</t>
  </si>
  <si>
    <t>Summary of Warrant Activity</t>
  </si>
  <si>
    <t xml:space="preserve">A summary of warrant activity and related
information for the nine months ended September 30, 2017 is presented below:
Warrants Weighted-Average Exercise Price Aggregate Intrinsic Value
Outstanding at January 1, 2017 — $ —
Issued 3,651,680 0.44
Exercised — —
Expired — —
Outstanding at September 30, 2017 3,651,680 $ 0.44 $ 210,118
Exercisable at September 30, 2017 3,601,680 $ 0.44 $ 210,118 </t>
  </si>
  <si>
    <t>Commitments and Contingencies (Tables)</t>
  </si>
  <si>
    <t>Schedule of Future Payments Under Lease Agreement</t>
  </si>
  <si>
    <t xml:space="preserve">As of September 30, 2017, the lease
agreement requires future payments as follows:
Year Amount
2017 $ 20,931
2018 125,978
2019 128,348
2020 130,717
2021 133,087
2022 112,551
Total $ 651,612 </t>
  </si>
  <si>
    <t>Basis of Presentation and Significant Accounting Policies (Details Narrative) - USD ($)</t>
  </si>
  <si>
    <t>Net cash used in operations</t>
  </si>
  <si>
    <t>Proceeds from sale of equity</t>
  </si>
  <si>
    <t>Proceeds from issuance of common stock</t>
  </si>
  <si>
    <t>Cash deposits in excess of FDIC's</t>
  </si>
  <si>
    <t>Current insured limit on interest bearing accounts</t>
  </si>
  <si>
    <t>Common Stock [Member]</t>
  </si>
  <si>
    <t>Basis of Presentation and Significant Accounting Policies - Schedule of Computation of Diluted Net Loss Per Share (Details) - shares</t>
  </si>
  <si>
    <t>Schedule of Antidilutive Securities Excluded from Computation of Earnings Per Share</t>
  </si>
  <si>
    <t>Series A Convertible Preferred Stock [Member]</t>
  </si>
  <si>
    <t>Series B Convertible Preferred Stock [Member]</t>
  </si>
  <si>
    <t>Stock Warrants [Member]</t>
  </si>
  <si>
    <t>Stock Options [Member]</t>
  </si>
  <si>
    <t>Oil and Gas Properties (Details Narrative)</t>
  </si>
  <si>
    <t>Sep. 30, 2017USD ($)segments</t>
  </si>
  <si>
    <t>Investment in development of oil and gas properties</t>
  </si>
  <si>
    <t>Development costs not subject to amortization</t>
  </si>
  <si>
    <t>Capitalized oil and gas properties subject to amortization</t>
  </si>
  <si>
    <t>Number of geographical areas in which entity operates | segments</t>
  </si>
  <si>
    <t>United States [Member]</t>
  </si>
  <si>
    <t>Acquisition and development cost of oil and gas properties</t>
  </si>
  <si>
    <t>Texas [Member]</t>
  </si>
  <si>
    <t>Colombia [Member]</t>
  </si>
  <si>
    <t>Preparation and evaluation costs</t>
  </si>
  <si>
    <t>Oil and Gas Properties - Schedule of Revenues and Long Lived Assets Attributable to Geographical Area (Details) - USD ($)</t>
  </si>
  <si>
    <t>Revenues</t>
  </si>
  <si>
    <t>Long Lived Assets, Net</t>
  </si>
  <si>
    <t>Notes Payable (Details Narrative) - USD ($)</t>
  </si>
  <si>
    <t>Bridge Loan Warrants [Member]</t>
  </si>
  <si>
    <t>Bridge loan, debt discount</t>
  </si>
  <si>
    <t>Maximum [Member]</t>
  </si>
  <si>
    <t>Bridge Loan Notes [Member]</t>
  </si>
  <si>
    <t>Note, face amount</t>
  </si>
  <si>
    <t>Original issue discount, percent</t>
  </si>
  <si>
    <t>5.00%</t>
  </si>
  <si>
    <t>Number of warrant issued to purchase common stock</t>
  </si>
  <si>
    <t>Debt instrument interest rate</t>
  </si>
  <si>
    <t>12.00%</t>
  </si>
  <si>
    <t>Prepayment, description</t>
  </si>
  <si>
    <t xml:space="preserve">The Bridge Loan Notes are subject to mandatory prepayment from and to the extent of (i) 100% of net proceeds received by the Company from any sales, for cash, of equity or debt securities (other than Bridge Loan Notes) of the Company, (ii) 100% of net proceeds received by the Company from the sale of assets (other than sales in the ordinary course of business); and (iii) 75% of net proceeds received from the sale of oil and gas produced from the Companys Reeves County, Texas properties. </t>
  </si>
  <si>
    <t>Proceeds received from sale of equity and debt securities, percentage</t>
  </si>
  <si>
    <t>100.00%</t>
  </si>
  <si>
    <t>Repayments of debt</t>
  </si>
  <si>
    <t>Bridge Loan Notes [Member] | Remaining Note Holders [Member]</t>
  </si>
  <si>
    <t>Prepayment of debt</t>
  </si>
  <si>
    <t>Bridge Loan Notes [Member] | July 31, 2017 [Member]</t>
  </si>
  <si>
    <t>Bridge Loan Notes [Member] | August 31, 2017 [Member]</t>
  </si>
  <si>
    <t>Bridge Loan Notes and Warrants [Member]</t>
  </si>
  <si>
    <t>Consideration received from warrants</t>
  </si>
  <si>
    <t>Stock-Based Compensation Expense (Details Narrative) - USD ($)</t>
  </si>
  <si>
    <t>Jun. 12, 2017</t>
  </si>
  <si>
    <t>Mar. 31, 2017</t>
  </si>
  <si>
    <t>Jun. 30, 2017</t>
  </si>
  <si>
    <t>Dec. 31, 2008</t>
  </si>
  <si>
    <t>Number of options authorized to purchase shares of common stock</t>
  </si>
  <si>
    <t>Number of stock option shares granted</t>
  </si>
  <si>
    <t>Stock option exercise per share</t>
  </si>
  <si>
    <t>Stock compensation amortized expense</t>
  </si>
  <si>
    <t>Unrecognized share-based compensation expense related to non-vested stock options</t>
  </si>
  <si>
    <t>Weighted average period for recognition of compensation expense</t>
  </si>
  <si>
    <t>1 year 4 months 9 days</t>
  </si>
  <si>
    <t>Weighted average remaining contractual term of the outstanding options</t>
  </si>
  <si>
    <t>6 years 1 month 24 days</t>
  </si>
  <si>
    <t>Weighted average remaining contractual term of the exercisable options</t>
  </si>
  <si>
    <t>5 years 5 months 1 day</t>
  </si>
  <si>
    <t>Executive Officer [Member]</t>
  </si>
  <si>
    <t>Stock option grand period</t>
  </si>
  <si>
    <t>10 years</t>
  </si>
  <si>
    <t>Non Executive Officer [Member]</t>
  </si>
  <si>
    <t>Stock option vesting percentage</t>
  </si>
  <si>
    <t>25.00%</t>
  </si>
  <si>
    <t>Value of option granted</t>
  </si>
  <si>
    <t>Risk free interest rate</t>
  </si>
  <si>
    <t>2.19%</t>
  </si>
  <si>
    <t>Stock option expected life</t>
  </si>
  <si>
    <t>5 years 6 months</t>
  </si>
  <si>
    <t>Expected stock volatility</t>
  </si>
  <si>
    <t>109.16%</t>
  </si>
  <si>
    <t>Expected dividend yield</t>
  </si>
  <si>
    <t>0.00%</t>
  </si>
  <si>
    <t>Non Executive Officer [Member] | Tranche One [Member] [Member]</t>
  </si>
  <si>
    <t>Non Executive Officer [Member] | Tranche Two [Member]</t>
  </si>
  <si>
    <t>Non Executive Officer [Member] | Tranche Three [Member]</t>
  </si>
  <si>
    <t>Independent Directors [Member]</t>
  </si>
  <si>
    <t>20.00%</t>
  </si>
  <si>
    <t>80.00%</t>
  </si>
  <si>
    <t>1.76%</t>
  </si>
  <si>
    <t>5 years 8 months 2 days</t>
  </si>
  <si>
    <t>102.38%</t>
  </si>
  <si>
    <t>2008 Equity Incentive Plan [Member]</t>
  </si>
  <si>
    <t>2017 Equity Incentive Plan [Member]</t>
  </si>
  <si>
    <t>Shares available for issuance</t>
  </si>
  <si>
    <t>2008 Plan [Member]</t>
  </si>
  <si>
    <t>Stock-Based Compensation Expense - Summary of Stock Option Activity (Details)</t>
  </si>
  <si>
    <t>Sep. 30, 2017USD ($)$ / sharesshares</t>
  </si>
  <si>
    <t>Options Outstanding at beginning of the period | shares</t>
  </si>
  <si>
    <t>Options Granted | shares</t>
  </si>
  <si>
    <t>Options Exercised | shares</t>
  </si>
  <si>
    <t>Options Forfeited | shares</t>
  </si>
  <si>
    <t>Options Outstanding at end of the period | shares</t>
  </si>
  <si>
    <t>Options Outstanding Exercisable | shares</t>
  </si>
  <si>
    <t>Weighted-Average Exercise Price Outstanding at beginning of the period | $ / shares</t>
  </si>
  <si>
    <t>Weighted-Average Exercise Price Granted | $ / shares</t>
  </si>
  <si>
    <t>Weighted-Average Exercise Price Exercised | $ / shares</t>
  </si>
  <si>
    <t>Weighted-Average Exercise Price Forfeited | $ / shares</t>
  </si>
  <si>
    <t>Weighted-Average Exercise Price Outstanding at end of the period | $ / shares</t>
  </si>
  <si>
    <t>Weighted-Average Exercise Price Outstanding Exercisable | $ / shares</t>
  </si>
  <si>
    <t>Aggregate Intrinsic Value Outstanding at end of the period | $</t>
  </si>
  <si>
    <t>Aggregate Intrinsic Value Outstanding Exercisable | $</t>
  </si>
  <si>
    <t>Stock-Based Compensation Expense - Schedule of Share-based Compensation Expense (Details) - USD ($)</t>
  </si>
  <si>
    <t>Share-based Compensation Arrangement by Share-based Payment Award, Compensation Cost [Line Items]</t>
  </si>
  <si>
    <t>Share-based compensation expense included in general and administrative expense</t>
  </si>
  <si>
    <t>Earnings per share effect of share-based compensation expense – basic and diluted</t>
  </si>
  <si>
    <t>Options [Member]</t>
  </si>
  <si>
    <t>Warrants [Member]</t>
  </si>
  <si>
    <t>Capital Stock (Details Narrative) - USD ($)</t>
  </si>
  <si>
    <t>1 Months Ended</t>
  </si>
  <si>
    <t>Jul. 31, 2017</t>
  </si>
  <si>
    <t>May 31, 2017</t>
  </si>
  <si>
    <t>Jan. 31, 2017</t>
  </si>
  <si>
    <t>Number of treasury stock shares</t>
  </si>
  <si>
    <t>Treasury stock value</t>
  </si>
  <si>
    <t>Sale of stock shares of common stock value</t>
  </si>
  <si>
    <t>Number shares sold</t>
  </si>
  <si>
    <t>Payments for dividend</t>
  </si>
  <si>
    <t>Warrant [Member]</t>
  </si>
  <si>
    <t>Number of warrants issued to purchase common stock</t>
  </si>
  <si>
    <t>Warrants expiration date</t>
  </si>
  <si>
    <t>Feb. 3,
		2018</t>
  </si>
  <si>
    <t>Warrants exercise price</t>
  </si>
  <si>
    <t>Warrants fair value</t>
  </si>
  <si>
    <t>1.10%</t>
  </si>
  <si>
    <t>Expected life in years</t>
  </si>
  <si>
    <t>9 months</t>
  </si>
  <si>
    <t>92.36%</t>
  </si>
  <si>
    <t>Bridge Loan Warrant [Member]</t>
  </si>
  <si>
    <t>Jun. 23,
		2018</t>
  </si>
  <si>
    <t>1.20%</t>
  </si>
  <si>
    <t>1 year</t>
  </si>
  <si>
    <t>93.67%</t>
  </si>
  <si>
    <t>Consultant Warrants [Member]</t>
  </si>
  <si>
    <t>Dec. 31,
		2021</t>
  </si>
  <si>
    <t>1.63%</t>
  </si>
  <si>
    <t>4 years 3 months 26 days</t>
  </si>
  <si>
    <t>99.75%</t>
  </si>
  <si>
    <t>Share based compensation</t>
  </si>
  <si>
    <t>Consultant Warrants [Member] | December 6, 2017 [Member]</t>
  </si>
  <si>
    <t>Consultant Warrants [Member] | September 6, 2018 [Member]</t>
  </si>
  <si>
    <t>Consultant Warrants [Member] | September 6, 2019 [Member]</t>
  </si>
  <si>
    <t>Consultant Warrants [Member] | September 6, 2020 [Member]</t>
  </si>
  <si>
    <t>12% Series A Convertible Preferred Stock [Member]</t>
  </si>
  <si>
    <t>Number of preferred stock issued</t>
  </si>
  <si>
    <t>Proceeds from issuance of preferred stock</t>
  </si>
  <si>
    <t>Dividend payable or declared date</t>
  </si>
  <si>
    <t>Jul. 1,
		2017</t>
  </si>
  <si>
    <t>Preferred stock dividend percentage</t>
  </si>
  <si>
    <t>Debt conversion price per share</t>
  </si>
  <si>
    <t>Preferred stock liquidation preference price per share</t>
  </si>
  <si>
    <t>12% Series A Convertible Preferred Stock [Member] | Maximum [Member]</t>
  </si>
  <si>
    <t>Premium issuance price decreased percentage</t>
  </si>
  <si>
    <t>12% Series A Convertible Preferred Stock [Member] | Minimum [Member]</t>
  </si>
  <si>
    <t>Common stock conversion basis</t>
  </si>
  <si>
    <t>Holder into shares of common stock at a conversion price of $0.36 per share</t>
  </si>
  <si>
    <t>Common stock conversion price per share</t>
  </si>
  <si>
    <t>Preferred stock. liquidation preference</t>
  </si>
  <si>
    <t>Series B Preferred Stock [Member] | Maximum [Member]</t>
  </si>
  <si>
    <t>Preferred stock premium percentage</t>
  </si>
  <si>
    <t>Series B Preferred Stock [Member] | Minimum [Member]</t>
  </si>
  <si>
    <t>Sales Agreement [Member] | WestPark Capital, Inc [Member]</t>
  </si>
  <si>
    <t>Commission percentage</t>
  </si>
  <si>
    <t>3.00%</t>
  </si>
  <si>
    <t>Reimbursement of expenses connection with offering</t>
  </si>
  <si>
    <t>Board of Directors [Member]</t>
  </si>
  <si>
    <t>Capital Stock - Summary of Warrant Activity (Details)</t>
  </si>
  <si>
    <t>Warrants Outstanding, beginning</t>
  </si>
  <si>
    <t>Warrants Outstanding, Issued</t>
  </si>
  <si>
    <t>Warrants Outstanding, Exercised</t>
  </si>
  <si>
    <t>Warrants Outstanding, Expired</t>
  </si>
  <si>
    <t>Warrants Outstanding, ending</t>
  </si>
  <si>
    <t>Warrants Outstanding, Exercisable</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Weighted-Average Exercise Price Outstanding, Exercisable</t>
  </si>
  <si>
    <t>Aggregate Intrinsic Value Ending | $</t>
  </si>
  <si>
    <t>Aggregate Intrinsic Value, Exercisable | $</t>
  </si>
  <si>
    <t>Commitments and Contingencies (Details Narrative) - USD ($)</t>
  </si>
  <si>
    <t>Total rental expense</t>
  </si>
  <si>
    <t>Revenues percentage</t>
  </si>
  <si>
    <t>1.00%</t>
  </si>
  <si>
    <t>Number of option to purchase shares of common stock</t>
  </si>
  <si>
    <t>Employee [Member]</t>
  </si>
  <si>
    <t>Annual base salary</t>
  </si>
  <si>
    <t>Periodic payment</t>
  </si>
  <si>
    <t>Commitments and Contingencies - Schedule of Future Payments Under Lease Agreement (Details)</t>
  </si>
  <si>
    <t>Sep. 30, 2017USD ($)</t>
  </si>
  <si>
    <t>Taxes (Details Narrative)</t>
  </si>
  <si>
    <t>Effective tax rate</t>
  </si>
  <si>
    <t>Subsequent Events (Details Narrative) - USD ($)</t>
  </si>
  <si>
    <t>Aug. 14, 2017</t>
  </si>
  <si>
    <t>Number of common stock shares sold in transaction</t>
  </si>
  <si>
    <t>Number of sale of stock shares received value</t>
  </si>
  <si>
    <t>Subsequent Event [Member] | ATM Offeri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6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771396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47</v>
      </c>
      <c r="B9" s="4" t="s">
        <v>161</v>
      </c>
    </row>
    <row r="10" spans="1:2">
      <c r="A10" s="4" t="s">
        <v>162</v>
      </c>
      <c r="B10"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9606</v>
      </c>
      <c r="C3" s="7" t="n">
        <v>481172</v>
      </c>
    </row>
    <row r="4" spans="1:3">
      <c r="A4" s="4" t="s">
        <v>28</v>
      </c>
      <c r="B4" s="5" t="n">
        <v>24199</v>
      </c>
      <c r="C4" s="4" t="s">
        <v>29</v>
      </c>
    </row>
    <row r="5" spans="1:3">
      <c r="A5" s="4" t="s">
        <v>30</v>
      </c>
      <c r="B5" s="5" t="n">
        <v>15000</v>
      </c>
      <c r="C5" s="5" t="n">
        <v>3750</v>
      </c>
    </row>
    <row r="6" spans="1:3">
      <c r="A6" s="4" t="s">
        <v>31</v>
      </c>
      <c r="B6" s="5" t="n">
        <v>448805</v>
      </c>
      <c r="C6" s="5" t="n">
        <v>484922</v>
      </c>
    </row>
    <row r="7" spans="1:3">
      <c r="A7" s="3" t="s">
        <v>32</v>
      </c>
    </row>
    <row r="8" spans="1:3">
      <c r="A8" s="4" t="s">
        <v>33</v>
      </c>
      <c r="B8" s="5" t="n">
        <v>59935893</v>
      </c>
      <c r="C8" s="5" t="n">
        <v>55639333</v>
      </c>
    </row>
    <row r="9" spans="1:3">
      <c r="A9" s="4" t="s">
        <v>34</v>
      </c>
      <c r="B9" s="5" t="n">
        <v>2303127</v>
      </c>
      <c r="C9" s="5" t="n">
        <v>2291181</v>
      </c>
    </row>
    <row r="10" spans="1:3">
      <c r="A10" s="4" t="s">
        <v>35</v>
      </c>
      <c r="B10" s="5" t="n">
        <v>90004</v>
      </c>
      <c r="C10" s="5" t="n">
        <v>90004</v>
      </c>
    </row>
    <row r="11" spans="1:3">
      <c r="A11" s="4" t="s">
        <v>36</v>
      </c>
      <c r="B11" s="5" t="n">
        <v>62329024</v>
      </c>
      <c r="C11" s="5" t="n">
        <v>58020518</v>
      </c>
    </row>
    <row r="12" spans="1:3">
      <c r="A12" s="4" t="s">
        <v>37</v>
      </c>
      <c r="B12" s="5" t="n">
        <v>-55650077</v>
      </c>
      <c r="C12" s="5" t="n">
        <v>-55563591</v>
      </c>
    </row>
    <row r="13" spans="1:3">
      <c r="A13" s="4" t="s">
        <v>38</v>
      </c>
      <c r="B13" s="5" t="n">
        <v>6678947</v>
      </c>
      <c r="C13" s="5" t="n">
        <v>2456927</v>
      </c>
    </row>
    <row r="14" spans="1:3">
      <c r="A14" s="4" t="s">
        <v>39</v>
      </c>
      <c r="B14" s="5" t="n">
        <v>3167</v>
      </c>
      <c r="C14" s="5" t="n">
        <v>3167</v>
      </c>
    </row>
    <row r="15" spans="1:3">
      <c r="A15" s="4" t="s">
        <v>40</v>
      </c>
      <c r="B15" s="5" t="n">
        <v>7130919</v>
      </c>
      <c r="C15" s="5" t="n">
        <v>2945016</v>
      </c>
    </row>
    <row r="16" spans="1:3">
      <c r="A16" s="3" t="s">
        <v>41</v>
      </c>
    </row>
    <row r="17" spans="1:3">
      <c r="A17" s="4" t="s">
        <v>42</v>
      </c>
      <c r="B17" s="5" t="n">
        <v>430633</v>
      </c>
      <c r="C17" s="5" t="n">
        <v>50122</v>
      </c>
    </row>
    <row r="18" spans="1:3">
      <c r="A18" s="4" t="s">
        <v>43</v>
      </c>
      <c r="B18" s="5" t="n">
        <v>118342</v>
      </c>
      <c r="C18" s="5" t="n">
        <v>11005</v>
      </c>
    </row>
    <row r="19" spans="1:3">
      <c r="A19" s="4" t="s">
        <v>44</v>
      </c>
      <c r="B19" s="5" t="n">
        <v>548975</v>
      </c>
      <c r="C19" s="5" t="n">
        <v>61127</v>
      </c>
    </row>
    <row r="20" spans="1:3">
      <c r="A20" s="3" t="s">
        <v>45</v>
      </c>
    </row>
    <row r="21" spans="1:3">
      <c r="A21" s="4" t="s">
        <v>46</v>
      </c>
      <c r="B21" s="5" t="n">
        <v>36202</v>
      </c>
      <c r="C21" s="5" t="n">
        <v>27444</v>
      </c>
    </row>
    <row r="22" spans="1:3">
      <c r="A22" s="4" t="s">
        <v>47</v>
      </c>
      <c r="B22" s="5" t="n">
        <v>40100</v>
      </c>
      <c r="C22" s="4" t="s">
        <v>29</v>
      </c>
    </row>
    <row r="23" spans="1:3">
      <c r="A23" s="4" t="s">
        <v>48</v>
      </c>
      <c r="B23" s="5" t="n">
        <v>76302</v>
      </c>
      <c r="C23" s="5" t="n">
        <v>27444</v>
      </c>
    </row>
    <row r="24" spans="1:3">
      <c r="A24" s="4" t="s">
        <v>49</v>
      </c>
      <c r="B24" s="5" t="n">
        <v>625277</v>
      </c>
      <c r="C24" s="5" t="n">
        <v>88571</v>
      </c>
    </row>
    <row r="25" spans="1:3">
      <c r="A25" s="3" t="s">
        <v>50</v>
      </c>
    </row>
    <row r="26" spans="1:3">
      <c r="A26" s="4" t="s">
        <v>51</v>
      </c>
      <c r="B26" s="5" t="n">
        <v>2</v>
      </c>
      <c r="C26" s="4" t="s">
        <v>29</v>
      </c>
    </row>
    <row r="27" spans="1:3">
      <c r="A27" s="4" t="s">
        <v>52</v>
      </c>
      <c r="B27" s="5" t="n">
        <v>56800</v>
      </c>
      <c r="C27" s="5" t="n">
        <v>52170</v>
      </c>
    </row>
    <row r="28" spans="1:3">
      <c r="A28" s="4" t="s">
        <v>53</v>
      </c>
      <c r="B28" s="5" t="n">
        <v>71383984</v>
      </c>
      <c r="C28" s="5" t="n">
        <v>66158593</v>
      </c>
    </row>
    <row r="29" spans="1:3">
      <c r="A29" s="4" t="s">
        <v>54</v>
      </c>
      <c r="B29" s="4" t="s">
        <v>29</v>
      </c>
      <c r="C29" s="5" t="n">
        <v>-174125</v>
      </c>
    </row>
    <row r="30" spans="1:3">
      <c r="A30" s="4" t="s">
        <v>55</v>
      </c>
      <c r="B30" s="5" t="n">
        <v>-64935144</v>
      </c>
      <c r="C30" s="5" t="n">
        <v>-63180193</v>
      </c>
    </row>
    <row r="31" spans="1:3">
      <c r="A31" s="4" t="s">
        <v>56</v>
      </c>
      <c r="B31" s="5" t="n">
        <v>6505642</v>
      </c>
      <c r="C31" s="5" t="n">
        <v>2856445</v>
      </c>
    </row>
    <row r="32" spans="1:3">
      <c r="A32" s="4" t="s">
        <v>57</v>
      </c>
      <c r="B32" s="7" t="n">
        <v>7130919</v>
      </c>
      <c r="C32" s="7" t="n">
        <v>2945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1</v>
      </c>
    </row>
    <row r="3" spans="1:3">
      <c r="A3" s="4" t="s">
        <v>183</v>
      </c>
      <c r="B3" s="7" t="n">
        <v>1241127</v>
      </c>
      <c r="C3" s="7" t="n">
        <v>1023200</v>
      </c>
    </row>
    <row r="4" spans="1:3">
      <c r="A4" s="4" t="s">
        <v>184</v>
      </c>
      <c r="B4" s="5" t="n">
        <v>5729115</v>
      </c>
    </row>
    <row r="5" spans="1:3">
      <c r="A5" s="4" t="s">
        <v>185</v>
      </c>
      <c r="B5" s="5" t="n">
        <v>3049515</v>
      </c>
      <c r="C5" s="4" t="s">
        <v>29</v>
      </c>
    </row>
    <row r="6" spans="1:3">
      <c r="A6" s="4" t="s">
        <v>186</v>
      </c>
      <c r="B6" s="5" t="n">
        <v>20068</v>
      </c>
    </row>
    <row r="7" spans="1:3">
      <c r="A7" s="4" t="s">
        <v>187</v>
      </c>
      <c r="B7" s="5" t="n">
        <v>250000</v>
      </c>
    </row>
    <row r="8" spans="1:3">
      <c r="A8" s="4" t="s">
        <v>188</v>
      </c>
    </row>
    <row r="9" spans="1:3">
      <c r="A9" s="4" t="s">
        <v>185</v>
      </c>
      <c r="B9" s="7" t="n">
        <v>4678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71</v>
      </c>
    </row>
    <row r="3" spans="1:3">
      <c r="A3" s="4" t="s">
        <v>190</v>
      </c>
      <c r="B3" s="5" t="n">
        <v>18191623</v>
      </c>
      <c r="C3" s="4" t="s">
        <v>29</v>
      </c>
    </row>
    <row r="4" spans="1:3">
      <c r="A4" s="4" t="s">
        <v>191</v>
      </c>
    </row>
    <row r="5" spans="1:3">
      <c r="A5" s="4" t="s">
        <v>190</v>
      </c>
      <c r="B5" s="5" t="n">
        <v>6000000</v>
      </c>
      <c r="C5" s="4" t="s">
        <v>29</v>
      </c>
    </row>
    <row r="6" spans="1:3">
      <c r="A6" s="4" t="s">
        <v>192</v>
      </c>
    </row>
    <row r="7" spans="1:3">
      <c r="A7" s="4" t="s">
        <v>190</v>
      </c>
      <c r="B7" s="5" t="n">
        <v>2527778</v>
      </c>
      <c r="C7" s="4" t="s">
        <v>29</v>
      </c>
    </row>
    <row r="8" spans="1:3">
      <c r="A8" s="4" t="s">
        <v>193</v>
      </c>
    </row>
    <row r="9" spans="1:3">
      <c r="A9" s="4" t="s">
        <v>190</v>
      </c>
      <c r="B9" s="5" t="n">
        <v>3651680</v>
      </c>
      <c r="C9" s="4" t="s">
        <v>29</v>
      </c>
    </row>
    <row r="10" spans="1:3">
      <c r="A10" s="4" t="s">
        <v>194</v>
      </c>
    </row>
    <row r="11" spans="1:3">
      <c r="A11" s="4" t="s">
        <v>190</v>
      </c>
      <c r="B11" s="5" t="n">
        <v>6012165</v>
      </c>
      <c r="C11" s="4" t="s">
        <v>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9"/>
  </cols>
  <sheetData>
    <row r="1" spans="1:2">
      <c r="A1" s="1" t="s">
        <v>195</v>
      </c>
      <c r="B1" s="2" t="s">
        <v>1</v>
      </c>
    </row>
    <row r="2" spans="1:2">
      <c r="B2" s="2" t="s">
        <v>196</v>
      </c>
    </row>
    <row r="3" spans="1:2">
      <c r="A3" s="4" t="s">
        <v>197</v>
      </c>
      <c r="B3" s="7" t="n">
        <v>4302506</v>
      </c>
    </row>
    <row r="4" spans="1:2">
      <c r="A4" s="4" t="s">
        <v>198</v>
      </c>
      <c r="B4" s="5" t="n">
        <v>18941</v>
      </c>
    </row>
    <row r="5" spans="1:2">
      <c r="A5" s="4" t="s">
        <v>199</v>
      </c>
      <c r="B5" s="7" t="n">
        <v>4283565</v>
      </c>
    </row>
    <row r="6" spans="1:2">
      <c r="A6" s="4" t="s">
        <v>200</v>
      </c>
      <c r="B6" s="5" t="n">
        <v>2</v>
      </c>
    </row>
    <row r="7" spans="1:2">
      <c r="A7" s="4" t="s">
        <v>201</v>
      </c>
    </row>
    <row r="8" spans="1:2">
      <c r="A8" s="4" t="s">
        <v>202</v>
      </c>
      <c r="B8" s="7" t="n">
        <v>999525</v>
      </c>
    </row>
    <row r="9" spans="1:2">
      <c r="A9" s="4" t="s">
        <v>203</v>
      </c>
    </row>
    <row r="10" spans="1:2">
      <c r="A10" s="4" t="s">
        <v>202</v>
      </c>
      <c r="B10" s="5" t="n">
        <v>3284040</v>
      </c>
    </row>
    <row r="11" spans="1:2">
      <c r="A11" s="4" t="s">
        <v>204</v>
      </c>
    </row>
    <row r="12" spans="1:2">
      <c r="A12" s="4" t="s">
        <v>205</v>
      </c>
      <c r="B12" s="7" t="n">
        <v>189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70</v>
      </c>
      <c r="D1" s="2" t="s">
        <v>1</v>
      </c>
    </row>
    <row r="2" spans="1:5">
      <c r="B2" s="2" t="s">
        <v>2</v>
      </c>
      <c r="C2" s="2" t="s">
        <v>71</v>
      </c>
      <c r="D2" s="2" t="s">
        <v>2</v>
      </c>
      <c r="E2" s="2" t="s">
        <v>71</v>
      </c>
    </row>
    <row r="3" spans="1:5">
      <c r="A3" s="4" t="s">
        <v>207</v>
      </c>
      <c r="B3" s="7" t="n">
        <v>111741</v>
      </c>
      <c r="C3" s="7" t="n">
        <v>39738</v>
      </c>
      <c r="D3" s="7" t="n">
        <v>215649</v>
      </c>
      <c r="E3" s="7" t="n">
        <v>121885</v>
      </c>
    </row>
    <row r="4" spans="1:5">
      <c r="A4" s="4" t="s">
        <v>208</v>
      </c>
      <c r="B4" s="5" t="n">
        <v>6678947</v>
      </c>
      <c r="D4" s="5" t="n">
        <v>6678947</v>
      </c>
    </row>
    <row r="5" spans="1:5">
      <c r="A5" s="4" t="s">
        <v>201</v>
      </c>
    </row>
    <row r="6" spans="1:5">
      <c r="A6" s="4" t="s">
        <v>207</v>
      </c>
      <c r="D6" s="5" t="n">
        <v>215649</v>
      </c>
    </row>
    <row r="7" spans="1:5">
      <c r="A7" s="4" t="s">
        <v>208</v>
      </c>
      <c r="B7" s="5" t="n">
        <v>4375819</v>
      </c>
      <c r="D7" s="5" t="n">
        <v>4375819</v>
      </c>
    </row>
    <row r="8" spans="1:5">
      <c r="A8" s="4" t="s">
        <v>204</v>
      </c>
    </row>
    <row r="9" spans="1:5">
      <c r="A9" s="4" t="s">
        <v>207</v>
      </c>
      <c r="D9" s="4" t="s">
        <v>29</v>
      </c>
    </row>
    <row r="10" spans="1:5">
      <c r="A10" s="4" t="s">
        <v>204</v>
      </c>
    </row>
    <row r="11" spans="1:5">
      <c r="A11" s="4" t="s">
        <v>208</v>
      </c>
      <c r="B11" s="7" t="n">
        <v>2303128</v>
      </c>
      <c r="D11" s="7" t="n">
        <v>230312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s>
  <sheetData>
    <row r="1" spans="1:4">
      <c r="A1" s="1" t="s">
        <v>209</v>
      </c>
      <c r="B1" s="2" t="s">
        <v>70</v>
      </c>
      <c r="C1" s="2" t="s">
        <v>1</v>
      </c>
    </row>
    <row r="2" spans="1:4">
      <c r="B2" s="2" t="s">
        <v>2</v>
      </c>
      <c r="C2" s="2" t="s">
        <v>2</v>
      </c>
      <c r="D2" s="2" t="s">
        <v>71</v>
      </c>
    </row>
    <row r="3" spans="1:4">
      <c r="A3" s="4" t="s">
        <v>95</v>
      </c>
      <c r="C3" s="7" t="n">
        <v>158734</v>
      </c>
      <c r="D3" s="4" t="s">
        <v>29</v>
      </c>
    </row>
    <row r="4" spans="1:4">
      <c r="A4" s="4" t="s">
        <v>210</v>
      </c>
    </row>
    <row r="5" spans="1:4">
      <c r="A5" s="4" t="s">
        <v>211</v>
      </c>
      <c r="B5" s="7" t="n">
        <v>128734</v>
      </c>
      <c r="C5" s="5" t="n">
        <v>128734</v>
      </c>
    </row>
    <row r="6" spans="1:4">
      <c r="A6" s="4" t="s">
        <v>212</v>
      </c>
    </row>
    <row r="7" spans="1:4">
      <c r="A7" s="4" t="s">
        <v>211</v>
      </c>
      <c r="B7" s="5" t="n">
        <v>30000</v>
      </c>
      <c r="C7" s="5" t="n">
        <v>30000</v>
      </c>
    </row>
    <row r="8" spans="1:4">
      <c r="A8" s="4" t="s">
        <v>213</v>
      </c>
    </row>
    <row r="9" spans="1:4">
      <c r="A9" s="4" t="s">
        <v>214</v>
      </c>
      <c r="B9" s="7" t="n">
        <v>600000</v>
      </c>
      <c r="C9" s="7" t="n">
        <v>600000</v>
      </c>
    </row>
    <row r="10" spans="1:4">
      <c r="A10" s="4" t="s">
        <v>215</v>
      </c>
      <c r="B10" s="4" t="s">
        <v>216</v>
      </c>
      <c r="C10" s="4" t="s">
        <v>216</v>
      </c>
    </row>
    <row r="11" spans="1:4">
      <c r="A11" s="4" t="s">
        <v>217</v>
      </c>
      <c r="B11" s="5" t="n">
        <v>600000</v>
      </c>
      <c r="C11" s="5" t="n">
        <v>600000</v>
      </c>
    </row>
    <row r="12" spans="1:4">
      <c r="A12" s="4" t="s">
        <v>218</v>
      </c>
      <c r="B12" s="4" t="s">
        <v>219</v>
      </c>
      <c r="C12" s="4" t="s">
        <v>219</v>
      </c>
    </row>
    <row r="13" spans="1:4">
      <c r="A13" s="4" t="s">
        <v>220</v>
      </c>
      <c r="C13" s="4" t="s">
        <v>221</v>
      </c>
    </row>
    <row r="14" spans="1:4">
      <c r="A14" s="4" t="s">
        <v>222</v>
      </c>
      <c r="C14" s="4" t="s">
        <v>223</v>
      </c>
    </row>
    <row r="15" spans="1:4">
      <c r="A15" s="4" t="s">
        <v>211</v>
      </c>
      <c r="B15" s="7" t="n">
        <v>158734</v>
      </c>
      <c r="C15" s="7" t="n">
        <v>158734</v>
      </c>
    </row>
    <row r="16" spans="1:4">
      <c r="A16" s="4" t="s">
        <v>83</v>
      </c>
      <c r="B16" s="5" t="n">
        <v>12131</v>
      </c>
      <c r="C16" s="5" t="n">
        <v>12871</v>
      </c>
    </row>
    <row r="17" spans="1:4">
      <c r="A17" s="4" t="s">
        <v>95</v>
      </c>
      <c r="B17" s="7" t="n">
        <v>152372</v>
      </c>
      <c r="C17" s="5" t="n">
        <v>158734</v>
      </c>
    </row>
    <row r="18" spans="1:4">
      <c r="A18" s="4" t="s">
        <v>224</v>
      </c>
      <c r="C18" s="5" t="n">
        <v>300000</v>
      </c>
    </row>
    <row r="19" spans="1:4">
      <c r="A19" s="4" t="s">
        <v>225</v>
      </c>
    </row>
    <row r="20" spans="1:4">
      <c r="A20" s="4" t="s">
        <v>226</v>
      </c>
      <c r="C20" s="5" t="n">
        <v>300000</v>
      </c>
    </row>
    <row r="21" spans="1:4">
      <c r="A21" s="4" t="s">
        <v>227</v>
      </c>
    </row>
    <row r="22" spans="1:4">
      <c r="A22" s="4" t="s">
        <v>226</v>
      </c>
      <c r="C22" s="5" t="n">
        <v>300000</v>
      </c>
    </row>
    <row r="23" spans="1:4">
      <c r="A23" s="4" t="s">
        <v>228</v>
      </c>
    </row>
    <row r="24" spans="1:4">
      <c r="A24" s="4" t="s">
        <v>226</v>
      </c>
      <c r="C24" s="5" t="n">
        <v>300000</v>
      </c>
    </row>
    <row r="25" spans="1:4">
      <c r="A25" s="4" t="s">
        <v>229</v>
      </c>
    </row>
    <row r="26" spans="1:4">
      <c r="A26" s="4" t="s">
        <v>230</v>
      </c>
      <c r="C26" s="7" t="n">
        <v>57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231</v>
      </c>
      <c r="B1" s="2" t="s">
        <v>232</v>
      </c>
      <c r="C1" s="2" t="s">
        <v>2</v>
      </c>
      <c r="D1" s="2" t="s">
        <v>233</v>
      </c>
      <c r="E1" s="2" t="s">
        <v>2</v>
      </c>
      <c r="F1" s="2" t="s">
        <v>71</v>
      </c>
      <c r="G1" s="2" t="s">
        <v>2</v>
      </c>
      <c r="H1" s="2" t="s">
        <v>71</v>
      </c>
      <c r="I1" s="2" t="s">
        <v>234</v>
      </c>
      <c r="J1" s="2" t="s">
        <v>235</v>
      </c>
    </row>
    <row r="2" spans="1:10">
      <c r="A2" s="4" t="s">
        <v>236</v>
      </c>
      <c r="C2" s="5" t="n">
        <v>500000</v>
      </c>
      <c r="E2" s="5" t="n">
        <v>500000</v>
      </c>
      <c r="G2" s="5" t="n">
        <v>500000</v>
      </c>
    </row>
    <row r="3" spans="1:10">
      <c r="A3" s="4" t="s">
        <v>237</v>
      </c>
      <c r="G3" s="5" t="n">
        <v>1400000</v>
      </c>
    </row>
    <row r="4" spans="1:10">
      <c r="A4" s="4" t="s">
        <v>238</v>
      </c>
      <c r="G4" s="4" t="s">
        <v>29</v>
      </c>
    </row>
    <row r="5" spans="1:10">
      <c r="A5" s="4" t="s">
        <v>239</v>
      </c>
      <c r="E5" s="7" t="n">
        <v>61025</v>
      </c>
      <c r="F5" s="7" t="n">
        <v>37805</v>
      </c>
      <c r="G5" s="7" t="n">
        <v>196869</v>
      </c>
      <c r="H5" s="7" t="n">
        <v>99006</v>
      </c>
    </row>
    <row r="6" spans="1:10">
      <c r="A6" s="4" t="s">
        <v>240</v>
      </c>
      <c r="C6" s="7" t="n">
        <v>143540</v>
      </c>
      <c r="E6" s="7" t="n">
        <v>143540</v>
      </c>
      <c r="G6" s="7" t="n">
        <v>143540</v>
      </c>
    </row>
    <row r="7" spans="1:10">
      <c r="A7" s="4" t="s">
        <v>241</v>
      </c>
      <c r="G7" s="4" t="s">
        <v>242</v>
      </c>
    </row>
    <row r="8" spans="1:10">
      <c r="A8" s="4" t="s">
        <v>243</v>
      </c>
      <c r="G8" s="4" t="s">
        <v>244</v>
      </c>
    </row>
    <row r="9" spans="1:10">
      <c r="A9" s="4" t="s">
        <v>245</v>
      </c>
      <c r="G9" s="4" t="s">
        <v>246</v>
      </c>
    </row>
    <row r="10" spans="1:10">
      <c r="A10" s="4" t="s">
        <v>247</v>
      </c>
    </row>
    <row r="11" spans="1:10">
      <c r="A11" s="4" t="s">
        <v>237</v>
      </c>
      <c r="D11" s="5" t="n">
        <v>1200000</v>
      </c>
    </row>
    <row r="12" spans="1:10">
      <c r="A12" s="4" t="s">
        <v>248</v>
      </c>
      <c r="D12" s="4" t="s">
        <v>249</v>
      </c>
    </row>
    <row r="13" spans="1:10">
      <c r="A13" s="4" t="s">
        <v>238</v>
      </c>
      <c r="D13" s="10" t="n">
        <v>0.3</v>
      </c>
    </row>
    <row r="14" spans="1:10">
      <c r="A14" s="4" t="s">
        <v>250</v>
      </c>
    </row>
    <row r="15" spans="1:10">
      <c r="A15" s="4" t="s">
        <v>251</v>
      </c>
      <c r="B15" s="4" t="s">
        <v>252</v>
      </c>
    </row>
    <row r="16" spans="1:10">
      <c r="A16" s="4" t="s">
        <v>253</v>
      </c>
      <c r="G16" s="7" t="n">
        <v>234947</v>
      </c>
    </row>
    <row r="17" spans="1:10">
      <c r="A17" s="4" t="s">
        <v>254</v>
      </c>
      <c r="G17" s="4" t="s">
        <v>255</v>
      </c>
    </row>
    <row r="18" spans="1:10">
      <c r="A18" s="4" t="s">
        <v>256</v>
      </c>
      <c r="G18" s="4" t="s">
        <v>257</v>
      </c>
    </row>
    <row r="19" spans="1:10">
      <c r="A19" s="4" t="s">
        <v>258</v>
      </c>
      <c r="G19" s="4" t="s">
        <v>259</v>
      </c>
    </row>
    <row r="20" spans="1:10">
      <c r="A20" s="4" t="s">
        <v>260</v>
      </c>
      <c r="G20" s="4" t="s">
        <v>261</v>
      </c>
    </row>
    <row r="21" spans="1:10">
      <c r="A21" s="4" t="s">
        <v>262</v>
      </c>
    </row>
    <row r="22" spans="1:10">
      <c r="A22" s="4" t="s">
        <v>251</v>
      </c>
      <c r="G22" s="4" t="s">
        <v>252</v>
      </c>
    </row>
    <row r="23" spans="1:10">
      <c r="A23" s="4" t="s">
        <v>263</v>
      </c>
    </row>
    <row r="24" spans="1:10">
      <c r="A24" s="4" t="s">
        <v>251</v>
      </c>
      <c r="G24" s="4" t="s">
        <v>252</v>
      </c>
    </row>
    <row r="25" spans="1:10">
      <c r="A25" s="4" t="s">
        <v>264</v>
      </c>
    </row>
    <row r="26" spans="1:10">
      <c r="A26" s="4" t="s">
        <v>251</v>
      </c>
      <c r="G26" s="4" t="s">
        <v>252</v>
      </c>
    </row>
    <row r="27" spans="1:10">
      <c r="A27" s="4" t="s">
        <v>265</v>
      </c>
    </row>
    <row r="28" spans="1:10">
      <c r="A28" s="4" t="s">
        <v>237</v>
      </c>
      <c r="C28" s="5" t="n">
        <v>200000</v>
      </c>
    </row>
    <row r="29" spans="1:10">
      <c r="A29" s="4" t="s">
        <v>248</v>
      </c>
      <c r="C29" s="4" t="s">
        <v>249</v>
      </c>
    </row>
    <row r="30" spans="1:10">
      <c r="A30" s="4" t="s">
        <v>238</v>
      </c>
      <c r="C30" s="8" t="n">
        <v>0.485</v>
      </c>
    </row>
    <row r="31" spans="1:10">
      <c r="A31" s="4" t="s">
        <v>251</v>
      </c>
      <c r="C31" s="4" t="s">
        <v>266</v>
      </c>
      <c r="G31" s="4" t="s">
        <v>267</v>
      </c>
    </row>
    <row r="32" spans="1:10">
      <c r="A32" s="4" t="s">
        <v>253</v>
      </c>
      <c r="C32" s="7" t="n">
        <v>71064</v>
      </c>
    </row>
    <row r="33" spans="1:10">
      <c r="A33" s="4" t="s">
        <v>254</v>
      </c>
      <c r="C33" s="4" t="s">
        <v>268</v>
      </c>
    </row>
    <row r="34" spans="1:10">
      <c r="A34" s="4" t="s">
        <v>256</v>
      </c>
      <c r="C34" s="4" t="s">
        <v>269</v>
      </c>
    </row>
    <row r="35" spans="1:10">
      <c r="A35" s="4" t="s">
        <v>258</v>
      </c>
      <c r="C35" s="4" t="s">
        <v>270</v>
      </c>
    </row>
    <row r="36" spans="1:10">
      <c r="A36" s="4" t="s">
        <v>260</v>
      </c>
      <c r="C36" s="4" t="s">
        <v>261</v>
      </c>
    </row>
    <row r="37" spans="1:10">
      <c r="A37" s="4" t="s">
        <v>271</v>
      </c>
    </row>
    <row r="38" spans="1:10">
      <c r="A38" s="4" t="s">
        <v>236</v>
      </c>
      <c r="J38" s="5" t="n">
        <v>6000000</v>
      </c>
    </row>
    <row r="39" spans="1:10">
      <c r="A39" s="4" t="s">
        <v>272</v>
      </c>
    </row>
    <row r="40" spans="1:10">
      <c r="A40" s="4" t="s">
        <v>236</v>
      </c>
      <c r="I40" s="5" t="n">
        <v>5000000</v>
      </c>
    </row>
    <row r="41" spans="1:10">
      <c r="A41" s="4" t="s">
        <v>273</v>
      </c>
      <c r="I41" s="5" t="n">
        <v>4900000</v>
      </c>
    </row>
    <row r="42" spans="1:10">
      <c r="A42" s="4" t="s">
        <v>274</v>
      </c>
    </row>
    <row r="43" spans="1:10">
      <c r="A43" s="4" t="s">
        <v>273</v>
      </c>
      <c r="C43" s="5" t="n">
        <v>87835</v>
      </c>
      <c r="E43" s="5" t="n">
        <v>87835</v>
      </c>
      <c r="G43" s="5" t="n">
        <v>878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76</v>
      </c>
    </row>
    <row r="3" spans="1:2">
      <c r="A3" s="3" t="s">
        <v>136</v>
      </c>
    </row>
    <row r="4" spans="1:2">
      <c r="A4" s="4" t="s">
        <v>277</v>
      </c>
      <c r="B4" s="5" t="n">
        <v>5232165</v>
      </c>
    </row>
    <row r="5" spans="1:2">
      <c r="A5" s="4" t="s">
        <v>278</v>
      </c>
      <c r="B5" s="5" t="n">
        <v>1400000</v>
      </c>
    </row>
    <row r="6" spans="1:2">
      <c r="A6" s="4" t="s">
        <v>279</v>
      </c>
      <c r="B6" s="4" t="s">
        <v>29</v>
      </c>
    </row>
    <row r="7" spans="1:2">
      <c r="A7" s="4" t="s">
        <v>280</v>
      </c>
      <c r="B7" s="5" t="n">
        <v>-620000</v>
      </c>
    </row>
    <row r="8" spans="1:2">
      <c r="A8" s="4" t="s">
        <v>281</v>
      </c>
      <c r="B8" s="5" t="n">
        <v>6012165</v>
      </c>
    </row>
    <row r="9" spans="1:2">
      <c r="A9" s="4" t="s">
        <v>282</v>
      </c>
      <c r="B9" s="5" t="n">
        <v>4752165</v>
      </c>
    </row>
    <row r="10" spans="1:2">
      <c r="A10" s="4" t="s">
        <v>283</v>
      </c>
      <c r="B10" s="10" t="n">
        <v>2.11</v>
      </c>
    </row>
    <row r="11" spans="1:2">
      <c r="A11" s="4" t="s">
        <v>284</v>
      </c>
      <c r="B11" s="11" t="n">
        <v>0.33</v>
      </c>
    </row>
    <row r="12" spans="1:2">
      <c r="A12" s="4" t="s">
        <v>285</v>
      </c>
      <c r="B12" s="4" t="s">
        <v>29</v>
      </c>
    </row>
    <row r="13" spans="1:2">
      <c r="A13" s="4" t="s">
        <v>286</v>
      </c>
      <c r="B13" s="11" t="n">
        <v>0.47</v>
      </c>
    </row>
    <row r="14" spans="1:2">
      <c r="A14" s="4" t="s">
        <v>287</v>
      </c>
      <c r="B14" s="11" t="n">
        <v>1.86</v>
      </c>
    </row>
    <row r="15" spans="1:2">
      <c r="A15" s="4" t="s">
        <v>288</v>
      </c>
      <c r="B15" s="10" t="n">
        <v>2.28</v>
      </c>
    </row>
    <row r="16" spans="1:2">
      <c r="A16" s="4" t="s">
        <v>289</v>
      </c>
      <c r="B16" s="7" t="n">
        <v>869500</v>
      </c>
    </row>
    <row r="17" spans="1:2">
      <c r="A17" s="4" t="s">
        <v>290</v>
      </c>
      <c r="B17" s="7" t="n">
        <v>5978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0</v>
      </c>
      <c r="D1" s="2" t="s">
        <v>1</v>
      </c>
    </row>
    <row r="2" spans="1:5">
      <c r="B2" s="2" t="s">
        <v>2</v>
      </c>
      <c r="C2" s="2" t="s">
        <v>71</v>
      </c>
      <c r="D2" s="2" t="s">
        <v>2</v>
      </c>
      <c r="E2" s="2" t="s">
        <v>71</v>
      </c>
    </row>
    <row r="3" spans="1:5">
      <c r="A3" s="3" t="s">
        <v>292</v>
      </c>
    </row>
    <row r="4" spans="1:5">
      <c r="A4" s="4" t="s">
        <v>293</v>
      </c>
      <c r="B4" s="7" t="n">
        <v>61025</v>
      </c>
      <c r="C4" s="7" t="n">
        <v>37805</v>
      </c>
      <c r="D4" s="7" t="n">
        <v>196869</v>
      </c>
      <c r="E4" s="7" t="n">
        <v>99006</v>
      </c>
    </row>
    <row r="5" spans="1:5">
      <c r="A5" s="4" t="s">
        <v>294</v>
      </c>
      <c r="B5" s="7" t="n">
        <v>0</v>
      </c>
      <c r="C5" s="7" t="n">
        <v>0</v>
      </c>
      <c r="D5" s="7" t="n">
        <v>0</v>
      </c>
      <c r="E5" s="7" t="n">
        <v>0</v>
      </c>
    </row>
    <row r="6" spans="1:5">
      <c r="A6" s="4" t="s">
        <v>295</v>
      </c>
    </row>
    <row r="7" spans="1:5">
      <c r="A7" s="3" t="s">
        <v>292</v>
      </c>
    </row>
    <row r="8" spans="1:5">
      <c r="A8" s="4" t="s">
        <v>293</v>
      </c>
      <c r="B8" s="7" t="n">
        <v>60648</v>
      </c>
      <c r="C8" s="7" t="n">
        <v>37805</v>
      </c>
      <c r="D8" s="7" t="n">
        <v>196492</v>
      </c>
      <c r="E8" s="7" t="n">
        <v>99006</v>
      </c>
    </row>
    <row r="9" spans="1:5">
      <c r="A9" s="4" t="s">
        <v>296</v>
      </c>
    </row>
    <row r="10" spans="1:5">
      <c r="A10" s="3" t="s">
        <v>292</v>
      </c>
    </row>
    <row r="11" spans="1:5">
      <c r="A11" s="4" t="s">
        <v>293</v>
      </c>
      <c r="B11" s="7" t="n">
        <v>377</v>
      </c>
      <c r="C11" s="4" t="s">
        <v>29</v>
      </c>
      <c r="D11" s="7" t="n">
        <v>377</v>
      </c>
      <c r="E11" s="4" t="s">
        <v>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76"/>
    <col customWidth="1" max="5" min="5" width="15"/>
    <col customWidth="1" max="6" min="6" width="16"/>
    <col customWidth="1" max="7" min="7" width="14"/>
    <col customWidth="1" max="8" min="8" width="14"/>
  </cols>
  <sheetData>
    <row r="1" spans="1:8">
      <c r="A1" s="1" t="s">
        <v>297</v>
      </c>
      <c r="B1" s="2" t="s">
        <v>298</v>
      </c>
      <c r="F1" s="2" t="s">
        <v>1</v>
      </c>
    </row>
    <row r="2" spans="1:8">
      <c r="B2" s="2" t="s">
        <v>2</v>
      </c>
      <c r="C2" s="2" t="s">
        <v>299</v>
      </c>
      <c r="D2" s="2" t="s">
        <v>300</v>
      </c>
      <c r="E2" s="2" t="s">
        <v>301</v>
      </c>
      <c r="F2" s="2" t="s">
        <v>2</v>
      </c>
      <c r="G2" s="2" t="s">
        <v>71</v>
      </c>
      <c r="H2" s="2" t="s">
        <v>25</v>
      </c>
    </row>
    <row r="3" spans="1:8">
      <c r="A3" s="4" t="s">
        <v>302</v>
      </c>
      <c r="B3" s="5" t="n">
        <v>0</v>
      </c>
      <c r="F3" s="5" t="n">
        <v>0</v>
      </c>
      <c r="H3" s="5" t="n">
        <v>892557</v>
      </c>
    </row>
    <row r="4" spans="1:8">
      <c r="A4" s="4" t="s">
        <v>303</v>
      </c>
      <c r="B4" s="4" t="s">
        <v>29</v>
      </c>
      <c r="F4" s="4" t="s">
        <v>29</v>
      </c>
      <c r="H4" s="7" t="n">
        <v>174125</v>
      </c>
    </row>
    <row r="5" spans="1:8">
      <c r="A5" s="4" t="s">
        <v>304</v>
      </c>
      <c r="F5" s="7" t="n">
        <v>3049515</v>
      </c>
    </row>
    <row r="6" spans="1:8">
      <c r="A6" s="4" t="s">
        <v>305</v>
      </c>
      <c r="F6" s="5" t="n">
        <v>5522874</v>
      </c>
    </row>
    <row r="7" spans="1:8">
      <c r="A7" s="4" t="s">
        <v>306</v>
      </c>
      <c r="F7" s="7" t="n">
        <v>36000</v>
      </c>
    </row>
    <row r="8" spans="1:8">
      <c r="A8" s="4" t="s">
        <v>307</v>
      </c>
    </row>
    <row r="9" spans="1:8">
      <c r="A9" s="4" t="s">
        <v>308</v>
      </c>
      <c r="B9" s="5" t="n">
        <v>3001680</v>
      </c>
      <c r="F9" s="5" t="n">
        <v>3001680</v>
      </c>
    </row>
    <row r="10" spans="1:8">
      <c r="A10" s="4" t="s">
        <v>309</v>
      </c>
      <c r="F10" s="4" t="s">
        <v>310</v>
      </c>
    </row>
    <row r="11" spans="1:8">
      <c r="A11" s="4" t="s">
        <v>311</v>
      </c>
      <c r="B11" s="10" t="n">
        <v>0.43</v>
      </c>
      <c r="F11" s="10" t="n">
        <v>0.43</v>
      </c>
    </row>
    <row r="12" spans="1:8">
      <c r="A12" s="4" t="s">
        <v>312</v>
      </c>
      <c r="F12" s="7" t="n">
        <v>194934</v>
      </c>
    </row>
    <row r="13" spans="1:8">
      <c r="A13" s="4" t="s">
        <v>254</v>
      </c>
      <c r="F13" s="4" t="s">
        <v>313</v>
      </c>
    </row>
    <row r="14" spans="1:8">
      <c r="A14" s="4" t="s">
        <v>314</v>
      </c>
      <c r="F14" s="4" t="s">
        <v>315</v>
      </c>
    </row>
    <row r="15" spans="1:8">
      <c r="A15" s="4" t="s">
        <v>258</v>
      </c>
      <c r="F15" s="4" t="s">
        <v>316</v>
      </c>
    </row>
    <row r="16" spans="1:8">
      <c r="A16" s="4" t="s">
        <v>260</v>
      </c>
      <c r="F16" s="4" t="s">
        <v>261</v>
      </c>
    </row>
    <row r="17" spans="1:8">
      <c r="A17" s="4" t="s">
        <v>317</v>
      </c>
    </row>
    <row r="18" spans="1:8">
      <c r="A18" s="4" t="s">
        <v>308</v>
      </c>
      <c r="B18" s="5" t="n">
        <v>600000</v>
      </c>
      <c r="F18" s="5" t="n">
        <v>600000</v>
      </c>
    </row>
    <row r="19" spans="1:8">
      <c r="A19" s="4" t="s">
        <v>309</v>
      </c>
      <c r="F19" s="4" t="s">
        <v>318</v>
      </c>
    </row>
    <row r="20" spans="1:8">
      <c r="A20" s="4" t="s">
        <v>311</v>
      </c>
      <c r="B20" s="10" t="n">
        <v>0.5</v>
      </c>
      <c r="F20" s="10" t="n">
        <v>0.5</v>
      </c>
    </row>
    <row r="21" spans="1:8">
      <c r="A21" s="4" t="s">
        <v>312</v>
      </c>
      <c r="F21" s="7" t="n">
        <v>128734</v>
      </c>
    </row>
    <row r="22" spans="1:8">
      <c r="A22" s="4" t="s">
        <v>254</v>
      </c>
      <c r="F22" s="4" t="s">
        <v>319</v>
      </c>
    </row>
    <row r="23" spans="1:8">
      <c r="A23" s="4" t="s">
        <v>314</v>
      </c>
      <c r="F23" s="4" t="s">
        <v>320</v>
      </c>
    </row>
    <row r="24" spans="1:8">
      <c r="A24" s="4" t="s">
        <v>258</v>
      </c>
      <c r="F24" s="4" t="s">
        <v>321</v>
      </c>
    </row>
    <row r="25" spans="1:8">
      <c r="A25" s="4" t="s">
        <v>260</v>
      </c>
      <c r="F25" s="4" t="s">
        <v>261</v>
      </c>
    </row>
    <row r="26" spans="1:8">
      <c r="A26" s="4" t="s">
        <v>322</v>
      </c>
    </row>
    <row r="27" spans="1:8">
      <c r="A27" s="4" t="s">
        <v>308</v>
      </c>
      <c r="B27" s="5" t="n">
        <v>50000</v>
      </c>
      <c r="F27" s="5" t="n">
        <v>50000</v>
      </c>
    </row>
    <row r="28" spans="1:8">
      <c r="A28" s="4" t="s">
        <v>309</v>
      </c>
      <c r="B28" s="4" t="s">
        <v>323</v>
      </c>
    </row>
    <row r="29" spans="1:8">
      <c r="A29" s="4" t="s">
        <v>311</v>
      </c>
      <c r="B29" s="10" t="n">
        <v>0.55</v>
      </c>
      <c r="F29" s="10" t="n">
        <v>0.55</v>
      </c>
    </row>
    <row r="30" spans="1:8">
      <c r="A30" s="4" t="s">
        <v>312</v>
      </c>
      <c r="B30" s="7" t="n">
        <v>16132</v>
      </c>
    </row>
    <row r="31" spans="1:8">
      <c r="A31" s="4" t="s">
        <v>254</v>
      </c>
      <c r="B31" s="4" t="s">
        <v>324</v>
      </c>
    </row>
    <row r="32" spans="1:8">
      <c r="A32" s="4" t="s">
        <v>314</v>
      </c>
      <c r="B32" s="4" t="s">
        <v>325</v>
      </c>
    </row>
    <row r="33" spans="1:8">
      <c r="A33" s="4" t="s">
        <v>258</v>
      </c>
      <c r="B33" s="4" t="s">
        <v>326</v>
      </c>
    </row>
    <row r="34" spans="1:8">
      <c r="A34" s="4" t="s">
        <v>260</v>
      </c>
      <c r="B34" s="4" t="s">
        <v>261</v>
      </c>
    </row>
    <row r="35" spans="1:8">
      <c r="A35" s="4" t="s">
        <v>327</v>
      </c>
      <c r="F35" s="7" t="n">
        <v>377</v>
      </c>
    </row>
    <row r="36" spans="1:8">
      <c r="A36" s="4" t="s">
        <v>328</v>
      </c>
    </row>
    <row r="37" spans="1:8">
      <c r="A37" s="4" t="s">
        <v>308</v>
      </c>
      <c r="B37" s="5" t="n">
        <v>12500</v>
      </c>
      <c r="F37" s="5" t="n">
        <v>12500</v>
      </c>
    </row>
    <row r="38" spans="1:8">
      <c r="A38" s="4" t="s">
        <v>329</v>
      </c>
    </row>
    <row r="39" spans="1:8">
      <c r="A39" s="4" t="s">
        <v>308</v>
      </c>
      <c r="B39" s="5" t="n">
        <v>12500</v>
      </c>
      <c r="F39" s="5" t="n">
        <v>12500</v>
      </c>
    </row>
    <row r="40" spans="1:8">
      <c r="A40" s="4" t="s">
        <v>330</v>
      </c>
    </row>
    <row r="41" spans="1:8">
      <c r="A41" s="4" t="s">
        <v>308</v>
      </c>
      <c r="B41" s="5" t="n">
        <v>12500</v>
      </c>
      <c r="F41" s="5" t="n">
        <v>12500</v>
      </c>
    </row>
    <row r="42" spans="1:8">
      <c r="A42" s="4" t="s">
        <v>331</v>
      </c>
    </row>
    <row r="43" spans="1:8">
      <c r="A43" s="4" t="s">
        <v>308</v>
      </c>
      <c r="B43" s="5" t="n">
        <v>12500</v>
      </c>
      <c r="F43" s="5" t="n">
        <v>12500</v>
      </c>
    </row>
    <row r="44" spans="1:8">
      <c r="A44" s="4" t="s">
        <v>332</v>
      </c>
    </row>
    <row r="45" spans="1:8">
      <c r="A45" s="4" t="s">
        <v>333</v>
      </c>
      <c r="E45" s="5" t="n">
        <v>1200</v>
      </c>
    </row>
    <row r="46" spans="1:8">
      <c r="A46" s="4" t="s">
        <v>334</v>
      </c>
      <c r="E46" s="7" t="n">
        <v>1200000</v>
      </c>
    </row>
    <row r="47" spans="1:8">
      <c r="A47" s="4" t="s">
        <v>335</v>
      </c>
      <c r="E47" s="4" t="s">
        <v>336</v>
      </c>
    </row>
    <row r="48" spans="1:8">
      <c r="A48" s="4" t="s">
        <v>337</v>
      </c>
      <c r="E48" s="4" t="s">
        <v>219</v>
      </c>
    </row>
    <row r="49" spans="1:8">
      <c r="A49" s="4" t="s">
        <v>338</v>
      </c>
      <c r="E49" s="10" t="n">
        <v>0.2</v>
      </c>
    </row>
    <row r="50" spans="1:8">
      <c r="A50" s="4" t="s">
        <v>339</v>
      </c>
      <c r="E50" s="7" t="n">
        <v>1000</v>
      </c>
    </row>
    <row r="51" spans="1:8">
      <c r="A51" s="4" t="s">
        <v>340</v>
      </c>
    </row>
    <row r="52" spans="1:8">
      <c r="A52" s="4" t="s">
        <v>341</v>
      </c>
      <c r="E52" s="4" t="s">
        <v>219</v>
      </c>
    </row>
    <row r="53" spans="1:8">
      <c r="A53" s="4" t="s">
        <v>342</v>
      </c>
    </row>
    <row r="54" spans="1:8">
      <c r="A54" s="4" t="s">
        <v>341</v>
      </c>
      <c r="E54" s="4" t="s">
        <v>261</v>
      </c>
    </row>
    <row r="55" spans="1:8">
      <c r="A55" s="4" t="s">
        <v>192</v>
      </c>
    </row>
    <row r="56" spans="1:8">
      <c r="A56" s="4" t="s">
        <v>305</v>
      </c>
      <c r="D56" s="9" t="n">
        <v>909.6</v>
      </c>
    </row>
    <row r="57" spans="1:8">
      <c r="A57" s="4" t="s">
        <v>334</v>
      </c>
      <c r="D57" s="7" t="n">
        <v>909600</v>
      </c>
    </row>
    <row r="58" spans="1:8">
      <c r="A58" s="4" t="s">
        <v>337</v>
      </c>
      <c r="D58" s="4" t="s">
        <v>219</v>
      </c>
    </row>
    <row r="59" spans="1:8">
      <c r="A59" s="4" t="s">
        <v>125</v>
      </c>
    </row>
    <row r="60" spans="1:8">
      <c r="A60" s="4" t="s">
        <v>334</v>
      </c>
      <c r="F60" s="7" t="n">
        <v>909600</v>
      </c>
      <c r="G60" s="4" t="s">
        <v>29</v>
      </c>
    </row>
    <row r="61" spans="1:8">
      <c r="A61" s="4" t="s">
        <v>337</v>
      </c>
      <c r="D61" s="4" t="s">
        <v>219</v>
      </c>
    </row>
    <row r="62" spans="1:8">
      <c r="A62" s="4" t="s">
        <v>306</v>
      </c>
      <c r="F62" s="7" t="n">
        <v>44750</v>
      </c>
    </row>
    <row r="63" spans="1:8">
      <c r="A63" s="4" t="s">
        <v>343</v>
      </c>
      <c r="D63" s="4" t="s">
        <v>344</v>
      </c>
    </row>
    <row r="64" spans="1:8">
      <c r="A64" s="4" t="s">
        <v>345</v>
      </c>
      <c r="D64" s="10" t="n">
        <v>0.36</v>
      </c>
    </row>
    <row r="65" spans="1:8">
      <c r="A65" s="4" t="s">
        <v>346</v>
      </c>
      <c r="D65" s="7" t="n">
        <v>1000</v>
      </c>
    </row>
    <row r="66" spans="1:8">
      <c r="A66" s="4" t="s">
        <v>347</v>
      </c>
    </row>
    <row r="67" spans="1:8">
      <c r="A67" s="4" t="s">
        <v>348</v>
      </c>
      <c r="D67" s="4" t="s">
        <v>219</v>
      </c>
    </row>
    <row r="68" spans="1:8">
      <c r="A68" s="4" t="s">
        <v>349</v>
      </c>
    </row>
    <row r="69" spans="1:8">
      <c r="A69" s="4" t="s">
        <v>348</v>
      </c>
      <c r="D69" s="4" t="s">
        <v>261</v>
      </c>
    </row>
    <row r="70" spans="1:8">
      <c r="A70" s="4" t="s">
        <v>350</v>
      </c>
    </row>
    <row r="71" spans="1:8">
      <c r="A71" s="4" t="s">
        <v>304</v>
      </c>
      <c r="C71" s="7" t="n">
        <v>5000000</v>
      </c>
    </row>
    <row r="72" spans="1:8">
      <c r="A72" s="4" t="s">
        <v>351</v>
      </c>
      <c r="C72" s="4" t="s">
        <v>352</v>
      </c>
    </row>
    <row r="73" spans="1:8">
      <c r="A73" s="4" t="s">
        <v>353</v>
      </c>
      <c r="C73" s="7" t="n">
        <v>25000</v>
      </c>
    </row>
    <row r="74" spans="1:8">
      <c r="A74" s="4" t="s">
        <v>354</v>
      </c>
    </row>
    <row r="75" spans="1:8">
      <c r="A75" s="4" t="s">
        <v>302</v>
      </c>
      <c r="B75" s="5" t="n">
        <v>892557</v>
      </c>
      <c r="F75" s="5" t="n">
        <v>892557</v>
      </c>
    </row>
    <row r="76" spans="1:8">
      <c r="A76" s="4" t="s">
        <v>303</v>
      </c>
      <c r="B76" s="7" t="n">
        <v>174125</v>
      </c>
      <c r="F76" s="7" t="n">
        <v>174125</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7"/>
  </cols>
  <sheetData>
    <row r="1" spans="1:2">
      <c r="A1" s="1" t="s">
        <v>355</v>
      </c>
      <c r="B1" s="2" t="s">
        <v>1</v>
      </c>
    </row>
    <row r="2" spans="1:2">
      <c r="B2" s="2" t="s">
        <v>276</v>
      </c>
    </row>
    <row r="3" spans="1:2">
      <c r="A3" s="3" t="s">
        <v>139</v>
      </c>
    </row>
    <row r="4" spans="1:2">
      <c r="A4" s="4" t="s">
        <v>356</v>
      </c>
      <c r="B4" s="4" t="s">
        <v>29</v>
      </c>
    </row>
    <row r="5" spans="1:2">
      <c r="A5" s="4" t="s">
        <v>357</v>
      </c>
      <c r="B5" s="5" t="n">
        <v>3651680</v>
      </c>
    </row>
    <row r="6" spans="1:2">
      <c r="A6" s="4" t="s">
        <v>358</v>
      </c>
      <c r="B6" s="4" t="s">
        <v>29</v>
      </c>
    </row>
    <row r="7" spans="1:2">
      <c r="A7" s="4" t="s">
        <v>359</v>
      </c>
      <c r="B7" s="4" t="s">
        <v>29</v>
      </c>
    </row>
    <row r="8" spans="1:2">
      <c r="A8" s="4" t="s">
        <v>360</v>
      </c>
      <c r="B8" s="5" t="n">
        <v>3651680</v>
      </c>
    </row>
    <row r="9" spans="1:2">
      <c r="A9" s="4" t="s">
        <v>361</v>
      </c>
      <c r="B9" s="5" t="n">
        <v>3651680</v>
      </c>
    </row>
    <row r="10" spans="1:2">
      <c r="A10" s="4" t="s">
        <v>362</v>
      </c>
      <c r="B10" s="4" t="s">
        <v>29</v>
      </c>
    </row>
    <row r="11" spans="1:2">
      <c r="A11" s="4" t="s">
        <v>363</v>
      </c>
      <c r="B11" s="11" t="n">
        <v>0.44</v>
      </c>
    </row>
    <row r="12" spans="1:2">
      <c r="A12" s="4" t="s">
        <v>364</v>
      </c>
      <c r="B12" s="4" t="s">
        <v>29</v>
      </c>
    </row>
    <row r="13" spans="1:2">
      <c r="A13" s="4" t="s">
        <v>365</v>
      </c>
      <c r="B13" s="4" t="s">
        <v>29</v>
      </c>
    </row>
    <row r="14" spans="1:2">
      <c r="A14" s="4" t="s">
        <v>366</v>
      </c>
      <c r="B14" s="10" t="n">
        <v>0.44</v>
      </c>
    </row>
    <row r="15" spans="1:2">
      <c r="A15" s="4" t="s">
        <v>367</v>
      </c>
      <c r="B15" s="11" t="n">
        <v>0.44</v>
      </c>
    </row>
    <row r="16" spans="1:2">
      <c r="A16" s="4" t="s">
        <v>368</v>
      </c>
      <c r="B16" s="7" t="n">
        <v>210118</v>
      </c>
    </row>
    <row r="17" spans="1:2">
      <c r="A17" s="4" t="s">
        <v>369</v>
      </c>
      <c r="B17" s="7" t="n">
        <v>2101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v>
      </c>
      <c r="C4" s="5" t="n">
        <v>10000000</v>
      </c>
    </row>
    <row r="5" spans="1:3">
      <c r="A5" s="4" t="s">
        <v>62</v>
      </c>
      <c r="B5" s="9" t="n">
        <v>2109.6</v>
      </c>
      <c r="C5" s="5" t="n">
        <v>0</v>
      </c>
    </row>
    <row r="6" spans="1:3">
      <c r="A6" s="4" t="s">
        <v>63</v>
      </c>
      <c r="B6" s="9" t="n">
        <v>2109.6</v>
      </c>
      <c r="C6" s="5" t="n">
        <v>0</v>
      </c>
    </row>
    <row r="7" spans="1:3">
      <c r="A7" s="4" t="s">
        <v>64</v>
      </c>
      <c r="B7" s="8" t="n">
        <v>0.001</v>
      </c>
      <c r="C7" s="8" t="n">
        <v>0.001</v>
      </c>
    </row>
    <row r="8" spans="1:3">
      <c r="A8" s="4" t="s">
        <v>65</v>
      </c>
      <c r="B8" s="5" t="n">
        <v>150000000</v>
      </c>
      <c r="C8" s="5" t="n">
        <v>150000000</v>
      </c>
    </row>
    <row r="9" spans="1:3">
      <c r="A9" s="4" t="s">
        <v>66</v>
      </c>
      <c r="B9" s="5" t="n">
        <v>56800262</v>
      </c>
      <c r="C9" s="5" t="n">
        <v>52169945</v>
      </c>
    </row>
    <row r="10" spans="1:3">
      <c r="A10" s="4" t="s">
        <v>67</v>
      </c>
      <c r="B10" s="5" t="n">
        <v>56800262</v>
      </c>
      <c r="C10" s="5" t="n">
        <v>52169945</v>
      </c>
    </row>
    <row r="11" spans="1:3">
      <c r="A11" s="4" t="s">
        <v>68</v>
      </c>
      <c r="B11" s="5" t="n">
        <v>0</v>
      </c>
      <c r="C11" s="5" t="n">
        <v>892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s>
  <sheetData>
    <row r="1" spans="1:4">
      <c r="A1" s="1" t="s">
        <v>370</v>
      </c>
      <c r="B1" s="2" t="s">
        <v>298</v>
      </c>
      <c r="C1" s="2" t="s">
        <v>70</v>
      </c>
      <c r="D1" s="2" t="s">
        <v>1</v>
      </c>
    </row>
    <row r="2" spans="1:4">
      <c r="B2" s="2" t="s">
        <v>301</v>
      </c>
      <c r="C2" s="2" t="s">
        <v>2</v>
      </c>
      <c r="D2" s="2" t="s">
        <v>2</v>
      </c>
    </row>
    <row r="3" spans="1:4">
      <c r="A3" s="4" t="s">
        <v>371</v>
      </c>
      <c r="C3" s="7" t="n">
        <v>40100</v>
      </c>
      <c r="D3" s="7" t="n">
        <v>89544</v>
      </c>
    </row>
    <row r="4" spans="1:4">
      <c r="A4" s="4" t="s">
        <v>372</v>
      </c>
      <c r="D4" s="4" t="s">
        <v>373</v>
      </c>
    </row>
    <row r="5" spans="1:4">
      <c r="A5" s="4" t="s">
        <v>374</v>
      </c>
      <c r="C5" s="5" t="n">
        <v>500000</v>
      </c>
      <c r="D5" s="5" t="n">
        <v>500000</v>
      </c>
    </row>
    <row r="6" spans="1:4">
      <c r="A6" s="4" t="s">
        <v>375</v>
      </c>
    </row>
    <row r="7" spans="1:4">
      <c r="A7" s="4" t="s">
        <v>376</v>
      </c>
      <c r="B7" s="7" t="n">
        <v>250000</v>
      </c>
    </row>
    <row r="8" spans="1:4">
      <c r="A8" s="4" t="s">
        <v>377</v>
      </c>
      <c r="B8" s="7"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142</v>
      </c>
    </row>
    <row r="3" spans="1:2">
      <c r="A3" s="5" t="n">
        <v>2017</v>
      </c>
      <c r="B3" s="7" t="n">
        <v>20931</v>
      </c>
    </row>
    <row r="4" spans="1:2">
      <c r="A4" s="5" t="n">
        <v>2018</v>
      </c>
      <c r="B4" s="5" t="n">
        <v>125978</v>
      </c>
    </row>
    <row r="5" spans="1:2">
      <c r="A5" s="5" t="n">
        <v>2019</v>
      </c>
      <c r="B5" s="5" t="n">
        <v>128348</v>
      </c>
    </row>
    <row r="6" spans="1:2">
      <c r="A6" s="5" t="n">
        <v>2020</v>
      </c>
      <c r="B6" s="5" t="n">
        <v>130717</v>
      </c>
    </row>
    <row r="7" spans="1:2">
      <c r="A7" s="5" t="n">
        <v>2021</v>
      </c>
      <c r="B7" s="5" t="n">
        <v>133087</v>
      </c>
    </row>
    <row r="8" spans="1:2">
      <c r="A8" s="5" t="n">
        <v>2022</v>
      </c>
      <c r="B8" s="5" t="n">
        <v>112551</v>
      </c>
    </row>
    <row r="9" spans="1:2">
      <c r="A9" s="4" t="s">
        <v>36</v>
      </c>
      <c r="B9" s="7" t="n">
        <v>6516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380</v>
      </c>
      <c r="B1" s="2" t="s">
        <v>70</v>
      </c>
      <c r="C1" s="2" t="s">
        <v>1</v>
      </c>
    </row>
    <row r="2" spans="1:3">
      <c r="B2" s="2" t="s">
        <v>2</v>
      </c>
      <c r="C2" s="2" t="s">
        <v>2</v>
      </c>
    </row>
    <row r="3" spans="1:3">
      <c r="A3" s="3" t="s">
        <v>145</v>
      </c>
    </row>
    <row r="4" spans="1:3">
      <c r="A4" s="4" t="s">
        <v>381</v>
      </c>
      <c r="B4" s="4" t="s">
        <v>29</v>
      </c>
      <c r="C4" s="4" t="s">
        <v>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2</v>
      </c>
      <c r="B1" s="2" t="s">
        <v>383</v>
      </c>
      <c r="C1" s="2" t="s">
        <v>2</v>
      </c>
    </row>
    <row r="2" spans="1:3">
      <c r="A2" s="4" t="s">
        <v>384</v>
      </c>
      <c r="C2" s="5" t="n">
        <v>5522874</v>
      </c>
    </row>
    <row r="3" spans="1:3">
      <c r="A3" s="4" t="s">
        <v>385</v>
      </c>
      <c r="C3" s="7" t="n">
        <v>3049515</v>
      </c>
    </row>
    <row r="4" spans="1:3">
      <c r="A4" s="4" t="s">
        <v>386</v>
      </c>
    </row>
    <row r="5" spans="1:3">
      <c r="A5" s="4" t="s">
        <v>384</v>
      </c>
      <c r="B5" s="5" t="n">
        <v>913702</v>
      </c>
    </row>
    <row r="6" spans="1:3">
      <c r="A6" s="4" t="s">
        <v>385</v>
      </c>
      <c r="B6" s="7" t="n">
        <v>4678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1741</v>
      </c>
      <c r="C4" s="7" t="n">
        <v>39738</v>
      </c>
      <c r="D4" s="7" t="n">
        <v>215649</v>
      </c>
      <c r="E4" s="7" t="n">
        <v>121885</v>
      </c>
    </row>
    <row r="5" spans="1:5">
      <c r="A5" s="3" t="s">
        <v>74</v>
      </c>
    </row>
    <row r="6" spans="1:5">
      <c r="A6" s="4" t="s">
        <v>75</v>
      </c>
      <c r="B6" s="5" t="n">
        <v>55245</v>
      </c>
      <c r="C6" s="5" t="n">
        <v>23054</v>
      </c>
      <c r="D6" s="5" t="n">
        <v>95260</v>
      </c>
      <c r="E6" s="5" t="n">
        <v>60416</v>
      </c>
    </row>
    <row r="7" spans="1:5">
      <c r="A7" s="4" t="s">
        <v>76</v>
      </c>
      <c r="B7" s="5" t="n">
        <v>622994</v>
      </c>
      <c r="C7" s="5" t="n">
        <v>362807</v>
      </c>
      <c r="D7" s="5" t="n">
        <v>1627433</v>
      </c>
      <c r="E7" s="5" t="n">
        <v>1194223</v>
      </c>
    </row>
    <row r="8" spans="1:5">
      <c r="A8" s="4" t="s">
        <v>77</v>
      </c>
      <c r="B8" s="5" t="n">
        <v>55280</v>
      </c>
      <c r="C8" s="5" t="n">
        <v>25069</v>
      </c>
      <c r="D8" s="5" t="n">
        <v>86486</v>
      </c>
      <c r="E8" s="5" t="n">
        <v>74333</v>
      </c>
    </row>
    <row r="9" spans="1:5">
      <c r="A9" s="4" t="s">
        <v>78</v>
      </c>
      <c r="B9" s="5" t="n">
        <v>733519</v>
      </c>
      <c r="C9" s="5" t="n">
        <v>410930</v>
      </c>
      <c r="D9" s="5" t="n">
        <v>1809179</v>
      </c>
      <c r="E9" s="5" t="n">
        <v>1328972</v>
      </c>
    </row>
    <row r="10" spans="1:5">
      <c r="A10" s="4" t="s">
        <v>79</v>
      </c>
      <c r="B10" s="5" t="n">
        <v>-621778</v>
      </c>
      <c r="C10" s="5" t="n">
        <v>-371192</v>
      </c>
      <c r="D10" s="5" t="n">
        <v>-1593530</v>
      </c>
      <c r="E10" s="5" t="n">
        <v>-1207087</v>
      </c>
    </row>
    <row r="11" spans="1:5">
      <c r="A11" s="3" t="s">
        <v>80</v>
      </c>
    </row>
    <row r="12" spans="1:5">
      <c r="A12" s="4" t="s">
        <v>81</v>
      </c>
      <c r="B12" s="5" t="n">
        <v>3</v>
      </c>
      <c r="C12" s="5" t="n">
        <v>849</v>
      </c>
      <c r="D12" s="5" t="n">
        <v>184</v>
      </c>
      <c r="E12" s="5" t="n">
        <v>6887</v>
      </c>
    </row>
    <row r="13" spans="1:5">
      <c r="A13" s="4" t="s">
        <v>82</v>
      </c>
      <c r="B13" s="4" t="s">
        <v>29</v>
      </c>
      <c r="C13" s="4" t="s">
        <v>29</v>
      </c>
      <c r="D13" s="5" t="n">
        <v>10000</v>
      </c>
      <c r="E13" s="4" t="s">
        <v>29</v>
      </c>
    </row>
    <row r="14" spans="1:5">
      <c r="A14" s="4" t="s">
        <v>83</v>
      </c>
      <c r="B14" s="5" t="n">
        <v>-164503</v>
      </c>
      <c r="C14" s="4" t="s">
        <v>29</v>
      </c>
      <c r="D14" s="5" t="n">
        <v>-171605</v>
      </c>
      <c r="E14" s="4" t="s">
        <v>29</v>
      </c>
    </row>
    <row r="15" spans="1:5">
      <c r="A15" s="4" t="s">
        <v>84</v>
      </c>
      <c r="B15" s="5" t="n">
        <v>-164500</v>
      </c>
      <c r="C15" s="5" t="n">
        <v>849</v>
      </c>
      <c r="D15" s="5" t="n">
        <v>-161421</v>
      </c>
      <c r="E15" s="5" t="n">
        <v>6887</v>
      </c>
    </row>
    <row r="16" spans="1:5">
      <c r="A16" s="4" t="s">
        <v>85</v>
      </c>
      <c r="B16" s="5" t="n">
        <v>-786278</v>
      </c>
      <c r="C16" s="5" t="n">
        <v>-370343</v>
      </c>
      <c r="D16" s="5" t="n">
        <v>-1754951</v>
      </c>
      <c r="E16" s="5" t="n">
        <v>-1200200</v>
      </c>
    </row>
    <row r="17" spans="1:5">
      <c r="A17" s="4" t="s">
        <v>86</v>
      </c>
      <c r="B17" s="4" t="s">
        <v>29</v>
      </c>
      <c r="C17" s="4" t="s">
        <v>29</v>
      </c>
      <c r="D17" s="4" t="s">
        <v>29</v>
      </c>
      <c r="E17" s="4" t="s">
        <v>29</v>
      </c>
    </row>
    <row r="18" spans="1:5">
      <c r="A18" s="4" t="s">
        <v>87</v>
      </c>
      <c r="B18" s="7" t="n">
        <v>-786278</v>
      </c>
      <c r="C18" s="7" t="n">
        <v>-370343</v>
      </c>
      <c r="D18" s="7" t="n">
        <v>-1754951</v>
      </c>
      <c r="E18" s="7" t="n">
        <v>-1200200</v>
      </c>
    </row>
    <row r="19" spans="1:5">
      <c r="A19" s="4" t="s">
        <v>88</v>
      </c>
      <c r="B19" s="10" t="n">
        <v>-0.01</v>
      </c>
      <c r="C19" s="10" t="n">
        <v>-0.01</v>
      </c>
      <c r="D19" s="10" t="n">
        <v>-0.03</v>
      </c>
      <c r="E19" s="10" t="n">
        <v>-0.02</v>
      </c>
    </row>
    <row r="20" spans="1:5">
      <c r="A20" s="4" t="s">
        <v>89</v>
      </c>
      <c r="B20" s="5" t="n">
        <v>54330541</v>
      </c>
      <c r="C20" s="5" t="n">
        <v>51467438</v>
      </c>
      <c r="D20" s="5" t="n">
        <v>52306289</v>
      </c>
      <c r="E20" s="5" t="n">
        <v>515375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0</v>
      </c>
      <c r="B1" s="2" t="s">
        <v>1</v>
      </c>
    </row>
    <row r="2" spans="1:3">
      <c r="B2" s="2" t="s">
        <v>2</v>
      </c>
      <c r="C2" s="2" t="s">
        <v>71</v>
      </c>
    </row>
    <row r="3" spans="1:3">
      <c r="A3" s="3" t="s">
        <v>91</v>
      </c>
    </row>
    <row r="4" spans="1:3">
      <c r="A4" s="4" t="s">
        <v>87</v>
      </c>
      <c r="B4" s="7" t="n">
        <v>-1754951</v>
      </c>
      <c r="C4" s="7" t="n">
        <v>-1200200</v>
      </c>
    </row>
    <row r="5" spans="1:3">
      <c r="A5" s="3" t="s">
        <v>92</v>
      </c>
    </row>
    <row r="6" spans="1:3">
      <c r="A6" s="4" t="s">
        <v>77</v>
      </c>
      <c r="B6" s="5" t="n">
        <v>86486</v>
      </c>
      <c r="C6" s="5" t="n">
        <v>74333</v>
      </c>
    </row>
    <row r="7" spans="1:3">
      <c r="A7" s="4" t="s">
        <v>93</v>
      </c>
      <c r="B7" s="5" t="n">
        <v>196869</v>
      </c>
      <c r="C7" s="5" t="n">
        <v>99006</v>
      </c>
    </row>
    <row r="8" spans="1:3">
      <c r="A8" s="4" t="s">
        <v>94</v>
      </c>
      <c r="B8" s="5" t="n">
        <v>2758</v>
      </c>
      <c r="C8" s="5" t="n">
        <v>414</v>
      </c>
    </row>
    <row r="9" spans="1:3">
      <c r="A9" s="4" t="s">
        <v>95</v>
      </c>
      <c r="B9" s="5" t="n">
        <v>158734</v>
      </c>
      <c r="C9" s="4" t="s">
        <v>29</v>
      </c>
    </row>
    <row r="10" spans="1:3">
      <c r="A10" s="3" t="s">
        <v>96</v>
      </c>
    </row>
    <row r="11" spans="1:3">
      <c r="A11" s="4" t="s">
        <v>97</v>
      </c>
      <c r="B11" s="5" t="n">
        <v>-24199</v>
      </c>
      <c r="C11" s="4" t="s">
        <v>29</v>
      </c>
    </row>
    <row r="12" spans="1:3">
      <c r="A12" s="4" t="s">
        <v>98</v>
      </c>
      <c r="B12" s="5" t="n">
        <v>-11250</v>
      </c>
      <c r="C12" s="5" t="n">
        <v>23257</v>
      </c>
    </row>
    <row r="13" spans="1:3">
      <c r="A13" s="4" t="s">
        <v>99</v>
      </c>
      <c r="B13" s="5" t="n">
        <v>64326</v>
      </c>
      <c r="C13" s="5" t="n">
        <v>-20010</v>
      </c>
    </row>
    <row r="14" spans="1:3">
      <c r="A14" s="4" t="s">
        <v>100</v>
      </c>
      <c r="B14" s="5" t="n">
        <v>40100</v>
      </c>
      <c r="C14" s="4" t="s">
        <v>29</v>
      </c>
    </row>
    <row r="15" spans="1:3">
      <c r="A15" s="4" t="s">
        <v>101</v>
      </c>
      <c r="B15" s="5" t="n">
        <v>-1241127</v>
      </c>
      <c r="C15" s="5" t="n">
        <v>-1023200</v>
      </c>
    </row>
    <row r="16" spans="1:3">
      <c r="A16" s="3" t="s">
        <v>102</v>
      </c>
    </row>
    <row r="17" spans="1:3">
      <c r="A17" s="4" t="s">
        <v>103</v>
      </c>
      <c r="B17" s="5" t="n">
        <v>-3878984</v>
      </c>
      <c r="C17" s="5" t="n">
        <v>-92217</v>
      </c>
    </row>
    <row r="18" spans="1:3">
      <c r="A18" s="4" t="s">
        <v>104</v>
      </c>
      <c r="B18" s="5" t="n">
        <v>-3878984</v>
      </c>
      <c r="C18" s="5" t="n">
        <v>-92217</v>
      </c>
    </row>
    <row r="19" spans="1:3">
      <c r="A19" s="3" t="s">
        <v>105</v>
      </c>
    </row>
    <row r="20" spans="1:3">
      <c r="A20" s="4" t="s">
        <v>106</v>
      </c>
      <c r="B20" s="5" t="n">
        <v>570000</v>
      </c>
      <c r="C20" s="4" t="s">
        <v>29</v>
      </c>
    </row>
    <row r="21" spans="1:3">
      <c r="A21" s="4" t="s">
        <v>107</v>
      </c>
      <c r="B21" s="5" t="n">
        <v>-600000</v>
      </c>
      <c r="C21" s="4" t="s">
        <v>29</v>
      </c>
    </row>
    <row r="22" spans="1:3">
      <c r="A22" s="4" t="s">
        <v>108</v>
      </c>
      <c r="B22" s="5" t="n">
        <v>3049515</v>
      </c>
      <c r="C22" s="4" t="s">
        <v>29</v>
      </c>
    </row>
    <row r="23" spans="1:3">
      <c r="A23" s="4" t="s">
        <v>109</v>
      </c>
      <c r="B23" s="5" t="n">
        <v>-80570</v>
      </c>
      <c r="C23" s="4" t="s">
        <v>29</v>
      </c>
    </row>
    <row r="24" spans="1:3">
      <c r="A24" s="4" t="s">
        <v>110</v>
      </c>
      <c r="B24" s="4" t="s">
        <v>29</v>
      </c>
      <c r="C24" s="5" t="n">
        <v>-135973</v>
      </c>
    </row>
    <row r="25" spans="1:3">
      <c r="A25" s="4" t="s">
        <v>111</v>
      </c>
      <c r="B25" s="5" t="n">
        <v>5048545</v>
      </c>
      <c r="C25" s="5" t="n">
        <v>-135973</v>
      </c>
    </row>
    <row r="26" spans="1:3">
      <c r="A26" s="4" t="s">
        <v>112</v>
      </c>
      <c r="B26" s="5" t="n">
        <v>-71566</v>
      </c>
      <c r="C26" s="5" t="n">
        <v>-1251390</v>
      </c>
    </row>
    <row r="27" spans="1:3">
      <c r="A27" s="4" t="s">
        <v>113</v>
      </c>
      <c r="B27" s="5" t="n">
        <v>481172</v>
      </c>
      <c r="C27" s="5" t="n">
        <v>2123520</v>
      </c>
    </row>
    <row r="28" spans="1:3">
      <c r="A28" s="4" t="s">
        <v>114</v>
      </c>
      <c r="B28" s="5" t="n">
        <v>409606</v>
      </c>
      <c r="C28" s="5" t="n">
        <v>872130</v>
      </c>
    </row>
    <row r="29" spans="1:3">
      <c r="A29" s="3" t="s">
        <v>115</v>
      </c>
    </row>
    <row r="30" spans="1:3">
      <c r="A30" s="4" t="s">
        <v>116</v>
      </c>
      <c r="B30" s="5" t="n">
        <v>12871</v>
      </c>
      <c r="C30" s="4" t="s">
        <v>29</v>
      </c>
    </row>
    <row r="31" spans="1:3">
      <c r="A31" s="4" t="s">
        <v>117</v>
      </c>
      <c r="B31" s="4" t="s">
        <v>29</v>
      </c>
      <c r="C31" s="4" t="s">
        <v>29</v>
      </c>
    </row>
    <row r="32" spans="1:3">
      <c r="A32" s="3" t="s">
        <v>118</v>
      </c>
    </row>
    <row r="33" spans="1:3">
      <c r="A33" s="4" t="s">
        <v>119</v>
      </c>
      <c r="B33" s="5" t="n">
        <v>423522</v>
      </c>
      <c r="C33" s="4" t="s">
        <v>29</v>
      </c>
    </row>
    <row r="34" spans="1:3">
      <c r="A34" s="4" t="s">
        <v>120</v>
      </c>
      <c r="B34" s="5" t="n">
        <v>128734</v>
      </c>
      <c r="C34" s="4" t="s">
        <v>29</v>
      </c>
    </row>
    <row r="35" spans="1:3">
      <c r="A35" s="4" t="s">
        <v>121</v>
      </c>
      <c r="B35" s="5" t="n">
        <v>6000</v>
      </c>
      <c r="C35" s="4" t="s">
        <v>29</v>
      </c>
    </row>
    <row r="36" spans="1:3">
      <c r="A36" s="4" t="s">
        <v>122</v>
      </c>
      <c r="B36" s="5" t="n">
        <v>174125</v>
      </c>
      <c r="C36" s="4" t="s">
        <v>29</v>
      </c>
    </row>
    <row r="37" spans="1:3">
      <c r="A37" s="4" t="s">
        <v>123</v>
      </c>
    </row>
    <row r="38" spans="1:3">
      <c r="A38" s="3" t="s">
        <v>105</v>
      </c>
    </row>
    <row r="39" spans="1:3">
      <c r="A39" s="4" t="s">
        <v>124</v>
      </c>
      <c r="B39" s="5" t="n">
        <v>1200000</v>
      </c>
      <c r="C39" s="4" t="s">
        <v>29</v>
      </c>
    </row>
    <row r="40" spans="1:3">
      <c r="A40" s="4" t="s">
        <v>125</v>
      </c>
    </row>
    <row r="41" spans="1:3">
      <c r="A41" s="3" t="s">
        <v>105</v>
      </c>
    </row>
    <row r="42" spans="1:3">
      <c r="A42" s="4" t="s">
        <v>124</v>
      </c>
      <c r="B42" s="7" t="n">
        <v>909600</v>
      </c>
      <c r="C42"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20:43:58Z</dcterms:created>
  <dcterms:modified xmlns:dcterms="http://purl.org/dc/terms/" xmlns:xsi="http://www.w3.org/2001/XMLSchema-instance" xsi:type="dcterms:W3CDTF">2017-11-07T20:43:58Z</dcterms:modified>
</cp:coreProperties>
</file>